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VESSELS, NET"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DEFERRED COMPENSATION LIABILITY" sheetId="15" state="visible" r:id="rId15"/>
    <sheet xmlns:r="http://schemas.openxmlformats.org/officeDocument/2006/relationships" name="OTHER NON-CURRENT ASSETS" sheetId="16" state="visible" r:id="rId16"/>
    <sheet xmlns:r="http://schemas.openxmlformats.org/officeDocument/2006/relationships" name="SHARE-BASED COMPENSATION PLAN" sheetId="17" state="visible" r:id="rId17"/>
    <sheet xmlns:r="http://schemas.openxmlformats.org/officeDocument/2006/relationships" name="LONG-TERM DEBT AND CURRENT PORT" sheetId="18" state="visible" r:id="rId18"/>
    <sheet xmlns:r="http://schemas.openxmlformats.org/officeDocument/2006/relationships" name="INTEREST EXPENSES" sheetId="19" state="visible" r:id="rId19"/>
    <sheet xmlns:r="http://schemas.openxmlformats.org/officeDocument/2006/relationships" name="ACCRUED LIABILITIES" sheetId="20" state="visible" r:id="rId20"/>
    <sheet xmlns:r="http://schemas.openxmlformats.org/officeDocument/2006/relationships" name="EARNINGS (LOSS) PER SHARE" sheetId="21" state="visible" r:id="rId21"/>
    <sheet xmlns:r="http://schemas.openxmlformats.org/officeDocument/2006/relationships" name="SHAREHOLDERS' EQUITY" sheetId="22" state="visible" r:id="rId22"/>
    <sheet xmlns:r="http://schemas.openxmlformats.org/officeDocument/2006/relationships" name="RECEIVED SETTLEMENTS AND COMMIT" sheetId="23" state="visible" r:id="rId23"/>
    <sheet xmlns:r="http://schemas.openxmlformats.org/officeDocument/2006/relationships" name="FINANCIAL INSTRUMENTS AND OTHER" sheetId="24" state="visible" r:id="rId24"/>
    <sheet xmlns:r="http://schemas.openxmlformats.org/officeDocument/2006/relationships" name="VOYAGE REVENU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ATURE OF BUSINESS (Tables)" sheetId="28" state="visible" r:id="rId28"/>
    <sheet xmlns:r="http://schemas.openxmlformats.org/officeDocument/2006/relationships" name="SIGNIFICANT ACCOUNTING POLICIES" sheetId="29" state="visible" r:id="rId29"/>
    <sheet xmlns:r="http://schemas.openxmlformats.org/officeDocument/2006/relationships" name="VESSELS, NET (Tables)" sheetId="30" state="visible" r:id="rId30"/>
    <sheet xmlns:r="http://schemas.openxmlformats.org/officeDocument/2006/relationships" name="OTHER NON-CURRENT ASSETS (Table" sheetId="31" state="visible" r:id="rId31"/>
    <sheet xmlns:r="http://schemas.openxmlformats.org/officeDocument/2006/relationships" name="SHARE-BASED COMPENSATION PLAN (" sheetId="32" state="visible" r:id="rId32"/>
    <sheet xmlns:r="http://schemas.openxmlformats.org/officeDocument/2006/relationships" name="LONG-TERM DEBT AND CURRENT PO_2" sheetId="33" state="visible" r:id="rId33"/>
    <sheet xmlns:r="http://schemas.openxmlformats.org/officeDocument/2006/relationships" name="INTEREST EXPENSES (Tables)" sheetId="34" state="visible" r:id="rId34"/>
    <sheet xmlns:r="http://schemas.openxmlformats.org/officeDocument/2006/relationships" name="ACCRUED LIABILITIES (Tables)" sheetId="35" state="visible" r:id="rId35"/>
    <sheet xmlns:r="http://schemas.openxmlformats.org/officeDocument/2006/relationships" name="EARNINGS (LOSS) PER SHARE (Tabl" sheetId="36" state="visible" r:id="rId36"/>
    <sheet xmlns:r="http://schemas.openxmlformats.org/officeDocument/2006/relationships" name="SHAREHOLDERS' EQUITY (Tables)" sheetId="37" state="visible" r:id="rId37"/>
    <sheet xmlns:r="http://schemas.openxmlformats.org/officeDocument/2006/relationships" name="FINANCIAL INSTRUMENTS AND OTH_2" sheetId="38" state="visible" r:id="rId38"/>
    <sheet xmlns:r="http://schemas.openxmlformats.org/officeDocument/2006/relationships" name="VOYAGE REVENUES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3" sheetId="41" state="visible" r:id="rId41"/>
    <sheet xmlns:r="http://schemas.openxmlformats.org/officeDocument/2006/relationships" name="VESSELS, NET (Details)" sheetId="42" state="visible" r:id="rId42"/>
    <sheet xmlns:r="http://schemas.openxmlformats.org/officeDocument/2006/relationships" name="INVESTMENTS (Details)" sheetId="43" state="visible" r:id="rId43"/>
    <sheet xmlns:r="http://schemas.openxmlformats.org/officeDocument/2006/relationships" name="RELATED PARTY TRANSACTIONS (Det" sheetId="44" state="visible" r:id="rId44"/>
    <sheet xmlns:r="http://schemas.openxmlformats.org/officeDocument/2006/relationships" name="DEFERRED COMPENSATION LIABILI_2" sheetId="45" state="visible" r:id="rId45"/>
    <sheet xmlns:r="http://schemas.openxmlformats.org/officeDocument/2006/relationships" name="OTHER NON-CURRENT ASSETS (Detai" sheetId="46" state="visible" r:id="rId46"/>
    <sheet xmlns:r="http://schemas.openxmlformats.org/officeDocument/2006/relationships" name="SHARE-BASED COMPENSATION PLAN_2" sheetId="47" state="visible" r:id="rId47"/>
    <sheet xmlns:r="http://schemas.openxmlformats.org/officeDocument/2006/relationships" name="LONG-TERM DEBT AND CURRENT PO_3" sheetId="48" state="visible" r:id="rId48"/>
    <sheet xmlns:r="http://schemas.openxmlformats.org/officeDocument/2006/relationships" name="INTEREST EXPENSES (Details)" sheetId="49" state="visible" r:id="rId49"/>
    <sheet xmlns:r="http://schemas.openxmlformats.org/officeDocument/2006/relationships" name="ACCRUED LIABILITIES (Details)" sheetId="50" state="visible" r:id="rId50"/>
    <sheet xmlns:r="http://schemas.openxmlformats.org/officeDocument/2006/relationships" name="EARNINGS (LOSS) PER SHARE (Deta" sheetId="51" state="visible" r:id="rId51"/>
    <sheet xmlns:r="http://schemas.openxmlformats.org/officeDocument/2006/relationships" name="SHAREHOLDERS' EQUITY (Details)" sheetId="52" state="visible" r:id="rId52"/>
    <sheet xmlns:r="http://schemas.openxmlformats.org/officeDocument/2006/relationships" name="RECEIVED SETTLEMENTS AND COMM_2" sheetId="53" state="visible" r:id="rId53"/>
    <sheet xmlns:r="http://schemas.openxmlformats.org/officeDocument/2006/relationships" name="FINANCIAL INSTRUMENTS AND OTH_3" sheetId="54" state="visible" r:id="rId54"/>
    <sheet xmlns:r="http://schemas.openxmlformats.org/officeDocument/2006/relationships" name="VOYAGE REVENUE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25">
  <si>
    <t>Document and Entity Information</t>
  </si>
  <si>
    <t>12 Months Ended</t>
  </si>
  <si>
    <t>Dec. 31, 2018shares</t>
  </si>
  <si>
    <t>Document and Entity Information [Abstract]</t>
  </si>
  <si>
    <t>Entity Registrant Name</t>
  </si>
  <si>
    <t>NORDIC AMERICAN TANKERS Ltd</t>
  </si>
  <si>
    <t>Entity Central Index Key</t>
  </si>
  <si>
    <t>0001000177</t>
  </si>
  <si>
    <t>Current Fiscal Year End Date</t>
  </si>
  <si>
    <t>--12-31</t>
  </si>
  <si>
    <t>Entity Well-known Seasoned Issuer</t>
  </si>
  <si>
    <t>No</t>
  </si>
  <si>
    <t>Entity Current Reporting Status</t>
  </si>
  <si>
    <t>Yes</t>
  </si>
  <si>
    <t>Entity Shell Company</t>
  </si>
  <si>
    <t>false</t>
  </si>
  <si>
    <t>Entity Filer Category</t>
  </si>
  <si>
    <t>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STATEMENTS OF OPERATIONS - USD ($) $ in Thousands</t>
  </si>
  <si>
    <t>Dec. 31, 2018</t>
  </si>
  <si>
    <t>Dec. 31, 2017</t>
  </si>
  <si>
    <t>Dec. 31, 2016</t>
  </si>
  <si>
    <t>CONSOLIDATED STATEMENTS OF OPERATIONS [Abstract]</t>
  </si>
  <si>
    <t>Voyage Revenues</t>
  </si>
  <si>
    <t>Voyage Expenses</t>
  </si>
  <si>
    <t>Vessel Operating Expenses</t>
  </si>
  <si>
    <t>Impairment Loss on Vessels</t>
  </si>
  <si>
    <t>Impairment Loss on Goodwill</t>
  </si>
  <si>
    <t>Loss on Disposal of Vessels</t>
  </si>
  <si>
    <t>General and Administrative Expenses</t>
  </si>
  <si>
    <t>Depreciation Expense</t>
  </si>
  <si>
    <t>Received Settlement</t>
  </si>
  <si>
    <t>Net Operating (Loss) Income</t>
  </si>
  <si>
    <t>Interest Income</t>
  </si>
  <si>
    <t>Interest Expenses</t>
  </si>
  <si>
    <t>Other Financial Expenses</t>
  </si>
  <si>
    <t>Total Other Expenses</t>
  </si>
  <si>
    <t>Net (Loss) Income Before Income Taxes and Equity (Loss)</t>
  </si>
  <si>
    <t>Income Tax Expense</t>
  </si>
  <si>
    <t>Equity Loss from Associate</t>
  </si>
  <si>
    <t>Net Loss</t>
  </si>
  <si>
    <t>[1]</t>
  </si>
  <si>
    <t>Basic and Diluted Loss per Share (in dollars per share)</t>
  </si>
  <si>
    <t>Basic and Diluted Average Number of Common Shares Outstanding (in shares)</t>
  </si>
  <si>
    <t>Cash Dividends per Share (in dollars per share)</t>
  </si>
  <si>
    <t>Basic Loss per Share is impacted by $(0.02) from implementation of ASC 606 Revenue from Contracts with Customers.</t>
  </si>
  <si>
    <t>CONSOLIDATED STATEMENTS OF COMPREHENSIVE LOSS - USD ($) $ in Thousands</t>
  </si>
  <si>
    <t>CONSOLIDATED STATEMENTS OF COMPREHENSIVE LOSS [Abstract]</t>
  </si>
  <si>
    <t>Other Comprehensive Loss</t>
  </si>
  <si>
    <t>Translation Differences</t>
  </si>
  <si>
    <t>Unrealized Gain (Loss) on Defined benefit plan</t>
  </si>
  <si>
    <t>Total Comprehensive Loss</t>
  </si>
  <si>
    <t>CONSOLIDATED BALANCE SHEETS - USD ($) $ in Thousands</t>
  </si>
  <si>
    <t>Current Assets</t>
  </si>
  <si>
    <t>Cash and Cash Equivalents</t>
  </si>
  <si>
    <t>Accounts Receivable, Net</t>
  </si>
  <si>
    <t>Accounts Receivable, Related Party</t>
  </si>
  <si>
    <t>Prepaid Expenses</t>
  </si>
  <si>
    <t>Inventory</t>
  </si>
  <si>
    <t>Voyages in Progress</t>
  </si>
  <si>
    <t>Other Current Assets</t>
  </si>
  <si>
    <t>Total Current Assets</t>
  </si>
  <si>
    <t>NON-CURRENT ASSETS</t>
  </si>
  <si>
    <t>Vessels, Net</t>
  </si>
  <si>
    <t>Deposits for Vessels under Construction</t>
  </si>
  <si>
    <t>Investment Securities</t>
  </si>
  <si>
    <t>Investment in Associate</t>
  </si>
  <si>
    <t>Other Non-current Assets</t>
  </si>
  <si>
    <t>Total Non-current Assets</t>
  </si>
  <si>
    <t>Total Assets</t>
  </si>
  <si>
    <t>Current Liabilities</t>
  </si>
  <si>
    <t>Accounts Payable</t>
  </si>
  <si>
    <t>Accrued Voyage Expenses</t>
  </si>
  <si>
    <t>Other Current Liabilities</t>
  </si>
  <si>
    <t>Current Portion of Long-Term Debt</t>
  </si>
  <si>
    <t>Total Current Liabilities</t>
  </si>
  <si>
    <t>Long-Term Debt</t>
  </si>
  <si>
    <t>Deferred Compensation Liability</t>
  </si>
  <si>
    <t>Total Non-Current Liabilities</t>
  </si>
  <si>
    <t>Commitments and Contingencies</t>
  </si>
  <si>
    <t xml:space="preserve"> </t>
  </si>
  <si>
    <t>SHAREHOLDERS' EQUITY</t>
  </si>
  <si>
    <t>Common Stock, Par Value $0.01 per Share 360,000,000 and 180,000,000 authorized, 141,969,666 and 141,969,666 issued and outstanding at December 31, 2018 and December 31, 2017, respectively</t>
  </si>
  <si>
    <t>Additional Paid-in Capital</t>
  </si>
  <si>
    <t>Contributed Surplus</t>
  </si>
  <si>
    <t>Accumulated Other Comprehensive Loss</t>
  </si>
  <si>
    <t>Accumulated Deficit</t>
  </si>
  <si>
    <t>Total Shareholders' Equity</t>
  </si>
  <si>
    <t>Total Liabilities and Shareholders' Equity</t>
  </si>
  <si>
    <t>CONSOLIDATED BALANCE SHEETS (Parenthetical) - $ / shares</t>
  </si>
  <si>
    <t>Jun. 16, 2017</t>
  </si>
  <si>
    <t>Common Share,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Treasury Shares [Member]</t>
  </si>
  <si>
    <t>Additional Paid-in Capital [Member]</t>
  </si>
  <si>
    <t>Contributed Surplus [Member]</t>
  </si>
  <si>
    <t>Accumulated Other Comprehensive Loss [Member]</t>
  </si>
  <si>
    <t>Retained Earnings (Accumulated Deficit) [Member]</t>
  </si>
  <si>
    <t>Total</t>
  </si>
  <si>
    <t>Balance (in shares) at Dec. 31, 2015</t>
  </si>
  <si>
    <t>Balance at Dec. 31, 2015</t>
  </si>
  <si>
    <t>Increase (decrease) in Shareholders' Equity [Roll Forward]</t>
  </si>
  <si>
    <t>Net loss</t>
  </si>
  <si>
    <t>Common Shares Distributed - 2011 Equity Incentive Plan (in shares)</t>
  </si>
  <si>
    <t>Common Shares Distributed - 2011 Equity Incentive Plan</t>
  </si>
  <si>
    <t>Common Shares Issued, net of issuance cost (in shares)</t>
  </si>
  <si>
    <t>Common Shares Issued, net of issuance cost</t>
  </si>
  <si>
    <t>Share based compensation (in shares)</t>
  </si>
  <si>
    <t>Share based compensation</t>
  </si>
  <si>
    <t>Forfeited shares - 2011 Equity Incentive Plan (in shares)</t>
  </si>
  <si>
    <t>Dividends Distributed</t>
  </si>
  <si>
    <t>Balance (in shares) at Dec. 31, 2016</t>
  </si>
  <si>
    <t>Balance at Dec. 31, 2016</t>
  </si>
  <si>
    <t>Reduction of share premium</t>
  </si>
  <si>
    <t>Balance (in shares) at Dec. 31, 2017</t>
  </si>
  <si>
    <t>Balance (in shares) (ASC 606 [Member]) at Dec. 31, 2017</t>
  </si>
  <si>
    <t>Balance at Dec. 31, 2017</t>
  </si>
  <si>
    <t>Balance (ASC 606 [Member]) at Dec. 31, 2017</t>
  </si>
  <si>
    <t>Effect of change in accounting policy | ASC 606 [Member]</t>
  </si>
  <si>
    <t>Balance (in shares) at Dec. 31, 2018</t>
  </si>
  <si>
    <t>Balance at Dec. 31, 2018</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Reconciliation of Net Loss to Net Cash Provided by Operating Activities</t>
  </si>
  <si>
    <t>Drydock Expenditure</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Used In) / Provided by Operating Activities</t>
  </si>
  <si>
    <t>Cash Flows from Investing Activities</t>
  </si>
  <si>
    <t>Investment in Vessels</t>
  </si>
  <si>
    <t>Investment in Other Fixed Assets</t>
  </si>
  <si>
    <t>Sale of Vessels</t>
  </si>
  <si>
    <t>Investments in Nordic American Offshore Ltd</t>
  </si>
  <si>
    <t>Dividends received from Associate</t>
  </si>
  <si>
    <t>Net Cash (Used In) / Provided in Investing Activities</t>
  </si>
  <si>
    <t>Cash Flows from Financing Activities</t>
  </si>
  <si>
    <t>Proceeds from Issuance of Common Stock</t>
  </si>
  <si>
    <t>Proceeds from Vessel Financing Newbuildings</t>
  </si>
  <si>
    <t>Proceeds from Use of Credit Facility</t>
  </si>
  <si>
    <t>Repayments on Credit Facility</t>
  </si>
  <si>
    <t>Repayment of Vessel financing Newbuildings</t>
  </si>
  <si>
    <t>Transaction Costs Borrowing Facilities</t>
  </si>
  <si>
    <t>Net Cash (Used In) / Provided by Financing Activities</t>
  </si>
  <si>
    <t>Net (Decrease) Increase in Cash and Cash Equivalents</t>
  </si>
  <si>
    <t>Cash and Cash Equivalents at Beginning of Year</t>
  </si>
  <si>
    <t>Effect of Exchange Rate Changes on Cash and Cash Equivalents</t>
  </si>
  <si>
    <t>Release / (Deposit) of restricted cash</t>
  </si>
  <si>
    <t>Cash and Cash Equivalents at End of Year</t>
  </si>
  <si>
    <t>Cash Paid for Interest, Net of Amounts Capitalized</t>
  </si>
  <si>
    <t>Restricted cash</t>
  </si>
  <si>
    <t>Cash Paid for Taxes</t>
  </si>
  <si>
    <t>Fair Value of Shares Distributed as Dividend in Kind</t>
  </si>
  <si>
    <t>CONSOLIDATED STATEMENTS OF CASH FLOWS (Parenthetical) $ in Thousands</t>
  </si>
  <si>
    <t>Dec. 31, 2018USD ($)</t>
  </si>
  <si>
    <t>CONSOLIDATED STATEMENTS OF CASH FLOWS [Abstract]</t>
  </si>
  <si>
    <t>Interest expenses</t>
  </si>
  <si>
    <t>Other financial expenses</t>
  </si>
  <si>
    <t>NATURE OF BUSINESS</t>
  </si>
  <si>
    <t>NATURE OF BUSINESS [Abstract]</t>
  </si>
  <si>
    <t>1. NATURE OF BUSINESS Nordic American Tankers Limited (“NAT”) was formed on June 12, 1995 under the laws of the Islands of Bermuda. The Company’s shares trade under the symbol “NAT” on the New York Stock Exchange. The Company was formed for the purpose of acquiring and chartering out double-hull tankers. The Company is an international tanker company that currently has a fleet of 23 Suezmax tankers. During 2018 the Company has sold ten pre-2000 built vessels and taken delivery of three newbuildings. The Company expects to expand the fleet over time despite the disposal of older tonnage during 2018. The 23 vessels the Company operated per December 31, 2018, average approximately 156,000 dwt each. In 2018, 2017 and 2016, the Company chartered its operating vessels primarily in the spot market. Through its subsidiary Scandic American Shipping Ltd. (“Scandic”), NAT receives administrative and technical operations services, and through NAT Chartering Ltd (“NATC”), commercial management services. Accordingly, these financial statements are presented on a consolidated basis for NAT and its subsidiaries (“the Company”). Tanker markets are typically stronger in the fall and winter months (the fourth and first quarters of the calendar year) in anticipation of increased oil consumption in the northern hemisphere during the winter months. Seasonal variations in tanker demand normally result in seasonal fluctuations in spot market charter rates. The Company’s Fleet Including three newbuildings, the Company’s current fleet consists of 23 Suezmax crude oil tanker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ordic Tellus 2018 157,000 2018 Nordic Aquarius 2018 157,000 2018 Nordic Cygnus 2018 157,000 2018</t>
  </si>
  <si>
    <t>SUMMARY OF SIGNIFICANT ACCOUNTING POLICIES</t>
  </si>
  <si>
    <t>SUMMARY OF SIGNIFICANT ACCOUNTING POLICIES [Abstract]</t>
  </si>
  <si>
    <t>2. SUMMARY OF SIGNIFICANT ACCOUNTING POLICIES Basis of Accounting: Principles of Consolidation: Use of Estimates: Foreign Currency Translation: . 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 Voyage estimates are reviewed and updated over the term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Vessel Operating Expenses : Cash and Cash Equivalents: Accounts Receivable, Net: Inventories: Vessels, Net: Impairment of Vessels: Drydocking: Leases: Investments in Equity Method Investees: Investment Securities: Goodwill: Goodwill represents the excess of costs over the fair value of the assets of businesses NAT has acquired. Goodwill is not amortized, but instead tested for impairment at the reporting unit level on an annual basis as of December 31, or more frequently if an event occurs or circumstances change that would more likely than not reduce the fair value of a reporting unit below its carrying value. When goodwill is test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the reporting unit, unless there is a readily determinable fair market value. Deferred Compensation Liability: Segment Information: Fair Value of Financial Instruments: Deferred Financing Costs: Stock-Based Payments: Income Taxes: Two of the Company’s wholly-owned subsidiaries are located in Norway and are subject to income tax in that jurisdiction at 23%, 24%, and 25% for the years ended December 31, 2018, 2017 and 2016, respectively, of their taxable profit. The income tax expensed for year ended December 31, 2018, 2017 and 2016 was $79,000, $83,000, and $102,000, respectively. Deferred tax assets related to these entities are inconsequential. The Company does not have any unrecognized tax benefits, material accrued interests or penalties related to income taxes. Concentration of Credit Risk: For the year ended December 31, 2018, one customer accounted for 10.5% of the spot charter revenues. For the year ended December 31, 2017, one customer accounted for 12% of the spot charter revenues. For the year ended December 31, 2016, one customer accounted for 32% of the spot charter revenues. Accounts receivable, net, as of December 31, 2018, and 2017 were $22.1 and $21.7 million, respectively. As of December 31, 2018, three charterers accounted for 49% of the outstanding accounts receivable, with 24%, 13%, and 12%. As of December 31, 2017, two charterers accounted for 25% of the outstanding accounts receivable, with 11% and 14%. Recent Accounting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the optional transition method for implementing ASC 842. The Company will apply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We will adopt ASC 842 using the modified retrospective transition approach. The Company has performed an assessment of the impact from implementation of this standard and does not expect any material changes to its leases of vessels. The vessels leases are considered to be financing transactions, where we do not expect any material changes from implementation of ASC 842. Further, the Company has identified certain office lease contracts that are expected to result in non-material right-of-use assets and a lease liability. In determining the appropriate discount rate to use in calculating the present value of the Company’s contractual office lease payments, the Company will make significant judgement and assumptions to estimate the incremental borrowing rate as the rate implicit in the Company’s office lease contracts cannot be readily determined. In August 2018, the FASB issued ASU 2018-14 , Defined Benefit Plan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 In August 2018, the FASB issued ASU 2018-13 , Fair Value Measurement Accounting standards implemented in 2018 Effective January 1, 2018, the Company adopted Revenue from Contracts with Customers (ASC 606) For vessels operating on spot charters, voyage revenues are recognized ratably over the estimated length of each voyage, on a load-to-discharge basis. Voyage expenses are capitalized between the discharge port, or contract date if later, and the load port if they qualify as fulfillment costs and are presented as Prepaid Expenses. The implementation of this standard resulted in a reduction of Voyages in Progress of $5.3 million, a reduction of accrued voyage expenses of $0.6 million and recognition of capitalized spot charter contract fulfilment cost of $0.6 million, with the net effect of $4.1 million being recorded as an increase of Accumulated deficit per January 1, 2018. As of December 31, 2018 the closing balance of assets recognized from the costs to obtain or fulfil a contract was $1.1 million. Further, we are operating a fleet of Suezmax tankers organized as one segment. Our voyage contracts have a duration of one year or less and we applied the exemption related to disclosure of remaining performance obligations. The effects of the adoption of ASC 606 has resulted in the following changes to our Consolidated Balance Sheets, Consolidated Statements of Operations and Consolidated Statement of Cash Flows for the twelve-months period ended December 31, 2018: Effect on the Consolidated Balance sheets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In thousands of USD As reported Adjustments Amounts before ASC606 adoption Voyage Revenues 289,016 2,819 291,835 Voyage Expenses (165,012 ) (627 ) (165,639 ) Net Operating Loss (38,616 ) 2,193 (36,423 ) Net Loss * (95,306 ) 2,193 (93,113 ) Total Comprehensive Loss (95,438 ) 2,193 (93,245 ) * Basic Loss per Share is impacted by $(0.02) from implementation of ASC 606 Revenue from Contracts with Customers Effect on the Consolidated Statement of Cash Flows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As a result of the adoption of the standard, we present the change in the fair value of our marketable equity securities in our consolidated statements of operations. The implementation did not result in any adjustments to our opening balance at January 1, 2018. Our investment in Nordic American Offshore Ltd is measured at fair value as of December 31, 2018 without any mark to market loss or gain related to these equity securities recognized in net income in 2018. No other new accounting policies have been adopted since December 31, 2017.</t>
  </si>
  <si>
    <t>VESSELS, NET</t>
  </si>
  <si>
    <t>VESSELS, NET [Abstract]</t>
  </si>
  <si>
    <t>3. VESSELS, NET Vessels, Net, consists of the carrying value of 23 vessels and 30 vessels for the year ended December 31, 2018 and December 31, 2017, respectively. Vessels, Net includes drydocking costs. Depreciation is calculated based on cost less estimated residual value of $8.0 million (2017: $4.0 million) per vessel over the estimated useful life of the vessel using the straight-line method. The estimate has been updated after observation of a longer period with steel prices obtained for retired Suezmax tankers above our previous estimate and the effect of this change in estimate as of January 1, 2018 has resulted in reduced depreciation charges of $10.0 million for the period ended December 31, 2018. The estimated useful life of a vessel is 25 years from the date the vessel is delivered from the shipyard. All figures in USD ‘000 2018 2017 Vessels as of January 1 1,769,967 1,700,040 Additions Vessels 169,446 69,927 Disposals Vessels (632,326 ) - Drydocking as of January 1 119,303 99,153 Additions Drydocking 8,210 20,150 Disposals Drydocking (75,182 ) - Total Vessels and Drydocking 1,359,418 1,889,270 Less Accumulated Depreciation (405,660 ) * (842,977 ) Less Accumulated Impairment Loss on Vessels - ** (110,480 ) Vessels, net 953,758 935,813 * Depreciation charges of $497.0 million related to vessels disposed of in 2018 is excluded ** Impairment charges of $2.2 million and $110.5 million related to vessels disposed of in 2018 is excluded The The Company has disposed of 10 vessels in the period ending December 31, 2018, which resulted in a net loss of $6.6 million. The first eight vessels were delivered to their new owners in June and July 2018 and the remaining two vessels were delivered to their new owners in December 2018. The cash proceeds to the Company were about $97.6 million, which included $5.7 million in inventory. We also incurred $2.3 million in commissions and other transaction costs. As such the remaining cash inflow to the Company was $89.6 million. Further, the Company has taken two vessels through periodical maintenance surveys in 2018. Impairment Loss on Vessels The Company recorded an impairment loss of $2.2 million and $110.5 million for the years ended December 31, 2018 and December 31, 2017, respectively. The Company did not record any impairment loss on vessels for the year ended December 31, 2016. The Company reviewed its assets for impairment on an asset by asset basis. In determining whether the assets are recoverable, the Company compared the estimate of the undiscounted cash flows expected to be generated by the assets to its carrying value. As of December 31, 2018 it was determined that the sum of the undiscounted cash flows for each vessel exceeded its carrying value and no impairment was recorded. The Company recorded an impairment charge of $2.2 million related to the six vessels disposed of in July 2018. In developing estimates of future undiscounted cash flows, we made assumptions and estimates based on historical trends as well as future expectations. The most important assumption in determining undiscounted cash flows are the estimated freight rates. Freight rates are volatile and the analysis is based on market rates obtained from third parties, in combination with historical achieved rates by the Company.</t>
  </si>
  <si>
    <t>INVESTMENTS</t>
  </si>
  <si>
    <t>INVESTMENTS [Abstract]</t>
  </si>
  <si>
    <t xml:space="preserve">4. INVESTMENTS Nordic American Offshore Ltd. (“NAO”) was incorporated on October 17, 2013, and operates Platform Supply Vessels (“PSV”). NAT's The Company assessed the investment on December 11, 2018 for other-than-temporary-impairment and to establish a cost basis. The Company evaluated its investment in NAO for impairment after considering factors including, but not limited to, the fair value of NAO based on the quoted share price as compared to its carrying value, the length of time the investment’s fair value had been below carrying value and the limited near-term prospects for a recovery in the share price of NAO and recognized an impairment charge of $2.6 million. Further, the Company has recognized a loss of $4.4 million in proportional share of the results in NAO and a dilution loss of $0.6 million for the period up until December 11, 2018. The cost basis for the investment is determined to be $4.2 million. The </t>
  </si>
  <si>
    <t>RELATED PARTY TRANSACTIONS</t>
  </si>
  <si>
    <t>RELATED PARTY TRANSACTIONS [Abstract]</t>
  </si>
  <si>
    <t xml:space="preserve">5. RELATED PARTY TRANSACTIONS Nordic American Offshore Ltd.: In December 2013, NAT entered into a management agreement with NAO for the provision of administrative services. For services under the management agreement, NAT received a management fee of $100,000 for 2018, 2017 and 2016, respectively, and is reimbursed for cost incurred in connection with its services. NAT also receives reimbursement for a portion of the general and administrative costs such as salary and office rent, among others, incurred by NAT, which is attributable to NAO. For the year ended December 31, 2018, 2017 and 2016, the Company recognized an aggregate of $2.3 million, $2.3 million and $2.2 million, respectively, for such costs incurred which was included in General and Administrative Expenses. Board Member and Employees: Mr. Jan Erik Langangen, Board Member and advisor of the Company, is a partner of Langangen &amp; Helset Advokatfirma AS, a firm which provides legal services to the Company. The Company recognized $0.1 million, $0.1 million and $0.3 million in costs in each of the years ended December 31, 2018, 2017 and 2016, respectively, for the services provided by Langangen &amp; Helset Advokatfirma AS. These costs are included in General and Administrative Expenses. No amounts were due to the related party as of December 31, 2018 and 2017. In </t>
  </si>
  <si>
    <t>DEFERRED COMPENSATION LIABILITY</t>
  </si>
  <si>
    <t>DEFERRED COMPENSATION LIABILITY [Abstract]</t>
  </si>
  <si>
    <t>6. DEFERRED COMPENSATION LIABILITY In 2010, the Board of Directors approved an unfunded deferred compensation agreement for the Company’s former Chief Financial Officer and Executive Vice President. The agreements provide for unfunded deferred compensation computed as a percentage of salary, and certain benefits for dependents. The deferred compensation liability for the former Chief Financial Officer and Executive Vice President is denominated in Norwegian currency. The vesting period has ended upon leaving the Company per December 31, 2017 and is payable from the age of 67. Interest is imputed at 2.60% and 2.30% as of December 31, 2018 and 2017, respectively. In 2007, the Board of Directors approved an unfunded deferred compensation agreement for Herbjørn Hansson, the Chairman, President and CEO, with vesting of benefits accruing from 2004. The agreement provides for unfunded deferred compensation computed as a percentage of salary, and certain benefits for dependents. The agreement was amended in 2017 for the benefits to vest over a period of employment of 15 years up to a maximum of 66% of the salary level at the time of retirement, age of 72. Interest is imputed at 2.60% and 2.30% as of December 31, 2018 and 2017, respectively. The Company had a restricted deposit account of $10.0 million for securing the financing of this deferred compensation liability per December 31, 2016, where the restriction was lifted in 2017 and 2018. The restriction remains lifted. The total expense (gain) related to the deferred compensation agreements for the Chairman, President and CEO and the Company’s former Chief Financial Officer and Executive Vice President, recognized in 2018, 2017 and 2016 were $(0.3) million, $1.3 million and $1.8 million, respectively. As of December 31, 2018 and 2017 total deferred compensation liability was $14.9 and $15.8 million, respectively.</t>
  </si>
  <si>
    <t>OTHER NON-CURRENT ASSETS</t>
  </si>
  <si>
    <t>OTHER NON-CURRENT ASSETS [Abstract]</t>
  </si>
  <si>
    <t>7. OTHER NON-CURRENT ASSETS All figures in USD ‘000 2018 2017 Fixture, Furniture and Equipment 128 169 Arrangement fees Backstop facility and Newbuildings - 15,484 Other 83 316 Total as of December 31, 211 15,969 In 2017, the Company incurred customary arrangement fees in relation to entering into financing arrangements as part of the recapitalization program and securing financing of its three newbuildings (see further information in 9).</t>
  </si>
  <si>
    <t>SHARE-BASED COMPENSATION PLAN</t>
  </si>
  <si>
    <t>SHARE-BASED COMPENSATION PLAN [Abstract]</t>
  </si>
  <si>
    <t xml:space="preserve">8. SHARE-BASED COMPENSATION PLAN Equity Incentive Plan 2011 In 2011, the Board of Directors decided to establish an incentive plan involving a maximum of 400,000 shares pursuant to a vesting schedule of which all shares were allocated among the management of the Company and the members of the Board of Directors. The shares are forfeited if the grantee leaves the Company before the shares are vested. The holders of the shares are entitled to receive dividends paid in the period as well as voting rights. In 2011 326,000 and 74,000 shares were granted with a four-year and five-year cliff-vesting period, respectively. 174,000 shares vested in 2013 in relation to the acquisition of Scandic American Shipping Ltd. The remaining shares vested in 2015 and 2016, except for 33,000 common shares that were reallocated to certain employees in 2014 at grant date fair value of $9.84 and four-year cliff vesting period. In 2015, we amended and restated the 2011 Equity Incentive Plan to reserve an additional 137,665 shares for issuance to persons employed in the management of the Company and members of the Board of Directors under the same terms as the original plan. The holders of the shares are entitled to voting rights as well as to receive dividends paid during the trade restriction period. The Company granted 4,500 common shares to employees in 2017 at a grant date fair value of $9.13. In 2017 and 2016, the Company received 13,000 and 13,500 shares from employees who have resigned, respectively. The shares are held as treasury shares at December 31, 2018. The compensation expense is recognized on a straight-line basis over the vesting period and is recorded as part of General and Administrative expenses. The total compensation expense related to restricted shares under the plan was $0.4 million, $0.5 million, and $0.4 million for the years ended December 31, 2018, December 31, 2017 and December 31, 2016, respectively. As of December 31, 2018, unrecognized cost related to unvested shares aggregated to $0.4 million, which will be recognized over a weighted period of 0.7 years. As of December 31, 2018, a total number of 112,165 common shares have been allocated. The Company has 22,000 treasury shares related to the Equity Incentive plan. The tables below summarize the Company’s restricted stock awards as of December 31, 2018: Restricted shares – Employees Weighted- average grant- date fair value - Employees Non-vested at January 1, 2018 138,665 $ 13.55 Granted during the year - - Vested during the year (26,500 ) $ 9.84 Forfeited during the year - - Non-vested at December 31, 2018 112,165 $ 14.43 </t>
  </si>
  <si>
    <t>LONG-TERM DEBT AND CURRENT PORTION OF LONG TERM DEBT</t>
  </si>
  <si>
    <t>LONG-TERM DEBT AND CURRENT PORTION OF LONG TERM DEBT [Abstract]</t>
  </si>
  <si>
    <t>9. LONG-TERM DEBT AND CURRENT PORTION OF LONG TERM DEBT Credit Facility and new financing: In 2012, the Company entered into a $430 million revolving credit facility, which in 2015 was increased to $500 million, with a syndicate of lenders in order to refinance its existing credit facility, fund future vessel acquisitions and for general corporate purposes (the “Credit Facility”). Amounts borrowed under the Credit Facility bear interest at an annual rate equal to LIBOR plus a margin and the Company pays a commitment fee, which is a percentage of the applicable margin, on any undrawn amounts with a maturity date for the facility in December 2020. Borrowings under the Credit Facility are secured by first priority mortgages over the Company’s vessels and assignments of earnings and insurance. Under the Credit Facility, the Company is subject to certain covenants requiring among other things, the maintenance of (i) a minimum amount of value adjusted equity; (ii) a minimum value adjusted equity ratio; (iii) a minimum level of liquidity, (iv) positive working capital; (v) minimum market cap; (vi) minimum market cap to value adjusted total assets and (vii) security ratio covenant. The security ratio and the market cap to value adjusted total assets ratio are based on the fair market value of vessels . At the end of 2018 and 2017 the Company had $313.4 million and $391.6 million drawn under its Credit Facility, respectively. The estimated fair value for the long-term debt is considered to be approximately equal to the carrying value since it bears spread and a variable interest rate and the margin has changed to reflect our perceived credit risk. The Company incurred $4.6 million in deferred financing costs in 2015, which is amortized over the term of the loan and presented net of the outstanding loan balance. The remaining balance as of December 31, 2018 is $1.7 million, which is presented net of the Current Portion of Long-Term Debt. As of December 31, 2016, the Company was in default with one of its debt covenants; (v) required security ratio of vessel value clause. A waiver was obtained lowering the required ratio to a level where the Company was in compliance. This waiver was effective until May 31, 2018. Under the terms of the waiver obtained, we were unable to draw further on the Credit Facility, our margin was increased by 2.0 % for the period of the waiver and limitations were placed on dividend distribution until compliance with the terms of the original Credit Facility. The waiver has subsequently been modified and amended. The Company signed on December 20, 2017 an agreement for a financing facility, or the Backstop Facility. The financing facility was providing for a senior secured loan facility of up to $375.0 million. The Backstop Facility was available for drawing from July 1, 2018. On June 18, 2018 the Company announced that it had decided to not proceed with a bond offering as it was considered not to be in the best interest of the shareholders of the Company. Subsequently, the Backstop facility that was not intended to be utilized with its associated terms was cancelled. Consequently, associated fees of $13.1 million is expensed in full under Other Financial Expenses. On May 4, 2018 the Company entered into an amendment to the credit agreement for the Credit Facility modifying certain of the financial covenants until December 31, 2018, lowering the required security ratio to 135%, lowering the liquidity covenant to $15.0 million ( , the minimum market cap ratio to $200.0 million and the minimum market cap to value adjusted total assets from 45% to 25% for the remaining duration of the waiver. Under the revised terms of the credit agreement, the Company is unable to draw further on the Credit Facility and the margin was increased to 6.0% from January 1, 2018. The Company could distribute a maximum dividend of $0.03 per share per quarter or $4.3 million in the aggregate, subject to a corresponding amount being repaid under the Credit Facility. Further, until December 31, 2018, half of any proceeds received by the Company from the sale of equity, up to $75.0 million, had to be used to repay the Credit Facility. On March 10, 2018, June 12, 2018, September 7, 2018 and December 7, 2018 the Company repaid $4.3 million, $1.4 million, $2.8 million and $1.4 million, respectively, on the Credit Facility in relation to dividends paid out. In June 2018, the Company further repaid $10.1 million in relation to the two vessels sold and delivered in the second quarter of 2018 and in July 2018 the Company repaid another $27.2 million when the remaining six vessels were delivered to their new owners. A further repayment of $18.0 million took place in December 2018 after concluding the sales of the last two pre-2000 built vessels. From the financing of the two newbuildings delivered in the third quarter of 2018, the Company also repaid $8.3 million on the Credit Facility and a further $4.2 million in the fourth quarter of 2018 when the last newbuilding was delivered. Consequently, the outstanding amount under the Credit Facility has been reduced from $391.6 million as of December 31, 2017 to $313.4 million as of December 31, 2018. On December 18, 2018 the Company informed the lenders about the Company’s plan to refinance and retire the Credit Facility. On December 21, 2018, the Company entered into a new amendment to the credit agreement that prolonged the waiver period granted on May 4, 2018 by the lenders to January 31, 2019 and revising the termination date of the loan to February 28, 2019. As of December 31, 2018 the Company was in compliance with the modified terms under the Credit Facility and the loan was not considered callable. Subsequent to December 31, 2018 a further repayment of $13.4 million has taken place that brought the outstanding loan balance down to $300.0 million. The amount of $13.4 million is presented as part of Current Portion of Long-Term Debt in the balance sheet. The remaining balance of $300.0 million is presented as Long-Term Debt due to the term of the refinancing discussed below. See further information below. On February 12, 2019 the Company entered into a new five-year senior secured credit facility for $306.1 million that refinances the outstanding balance on the Credit Facility as of this date. Borrowings under the new facility are secured by first priority mortgages over the Company’s vessels (excluding the three Newbuildings, see Financing of Newbuildings below) and assignments of earnings and insurance. The loan is amortizing with a twenty-year maturity profile, carries a floating LIBOR interest rate plus a margin and matures in February 2024. Further, the agreement contains a discretionary excess cash mechanism for the lender that equals 50% of the net earnings from the collateral vessels, less capex provision and amortization. The agreement contains covenants that requires a minimum of $30.0 million in unrestricted cash and a loan-to-vessel value ratio of maximum 70%. The Company is free to distribute dividends as long as compliant with the described covenants. Financing of Newbuildings On December 1, 2017, the Company announced the final agreements for the financing of the outstanding commitments of $39.0 million per ship, due on delivery, for our newbuildings. The three newbuildings were delivered in July, August and October 2018, respectively. Under the terms of the financing agreement, the lender has provided financing of 77.5% of the purchase price for each of the three newbuildings and paid the remaining payment obligations to Samsung. Net proceeds of $12.5 million received from Ocean Yield ASA has been used to pay down the drawn amount on the Credit Facility. Upon delivery of each of the vessels, the Company entered into ten-year bareboat charter agreements. The Company has obligations to purchase the vessels for a consideration of $13.6 million each upon the completion of the ten-year bareboat charter agreements, and also has the option to purchase the vessels after sixty and eighty-four months. The financing has a total effective interest rate of 7.28% including a floating LIBOR element that is subject to annual adjustment. The financing agreement contains certain financial covenants requiring us to maintain a minimum value adjusted equity of $175.0 million and ratio of 25%, minimum liquidity of $20.0 million; and a minimum vessel value to outstanding lease clause. As of December 31, 2018 the Company had taken delivery of all the three vessels and the outstanding amount under this financing arrangement is $127.1 million, where $7.3 million is presented as Current Portion of Long-Term Debt. The Company has incurred $2.3 million in financing cost, which is amortized over the term of the financing arrangement and presented net of the outstanding loan balance. As of December 31, 2018 the aggregate annual principal payments required to be made under the Company’s debt facilities are as follows: Debt payments in $'000s Total 2019 2020 2021 2022 2023 More than 5 years Credit Facility (1) 313,400 313,400 - - - - - Financing of Newbuildings (2) 127,140 7,273 7,629 7,960 8,327 8,711 87,239 Total 440,540 320,673 7,629 7,960 8,327 8,711 87,239 (1) Refers to obligation to repay indebtness outstanding as of December 31, 2018 under the Credit Facility (2) Refers to obligation to repay indebtness outstanding as of December 31, 2018 for three newbuildings delivered in 2018 Liquidity Outlook The Company performs on a regular basis cash 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has flexibility to strengthen the liquidity through raising equity to ensure that the Company has sufficient working capital. The Company launched an At-the-Market Offering of our common shares for up to $40.0 million on March 29, 2019, and believes that the current cash and cash equivalents and cash expected to be generated from operations, together with the measures decribed above, are sufficient to meet the working capital needs and other liquidity requirements for the next 12 months from the date of this report.</t>
  </si>
  <si>
    <t>INTEREST EXPENSES</t>
  </si>
  <si>
    <t>INTEREST EXPENSES [Abstract]</t>
  </si>
  <si>
    <t>10. INTEREST EXPENSES Interest expenses consist of interest expense on the long-term debt, the commitment fee and amortization of deferred financing costs related to the Credit Facility described in Note 9. All amounts in USD ‘000 2018 2017 2016 Interest Expenses, net of capitalized interest 29,753 18,286 8,811 Commitment Fee 3,325 760 937 Amortization of Deferred Financing Costs 1,470 1,393 1,382 Other financial costs 1 25 40 Total Interest Expenses 34,549 20,464 11,170 For the years ended December 31, 2018, 2017 and 2016, $2.6 million, $2.5 million and $1.6 million of interest expenses were capitalized, respectively.</t>
  </si>
  <si>
    <t>ACCRUED LIABILITIES</t>
  </si>
  <si>
    <t>ACCRUED LIABILITIES [Abstract]</t>
  </si>
  <si>
    <t xml:space="preserve">11. ACCRUED LIABILITIES All figures in USD ‘000 2018 2017 Accrued Interest 1,598 1,031 Accrued Expenses 7,362 10,208 Total as of December 31, 8,960 11,239 </t>
  </si>
  <si>
    <t>EARNINGS (LOSS) PER SHARE</t>
  </si>
  <si>
    <t>EARNINGS (LOSS) PER SHARE [Abstract]</t>
  </si>
  <si>
    <t xml:space="preserve">12.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18 2017 2016 Numerator Net Loss (95,306 ) (204,969 ) (4,456 ) Denominator: Basic - Weighted Average Common Shares Outstanding 141,969,666 103,832,680 92,531,001 Dilutive – Weighted Average Common Shares Outstanding 141,969,666 103,832,680 92,531,001 Loss per Common Share: Basic (0.67 ) (1.97 ) (0.05 ) Diluted (0.67 ) (1.97 ) (0.05 ) On March 29, 2019, the Company launched an At-the-Market Offering of our common shares for up to $40.0 million. It is discretionary for the Company to issue shares under the arrangement that based on the share price of the Company of $2.10 per share as of April 10, 2019 would have resulted in 19,047,619 new shares being issued, if fully utilizing the At-the-Market Offering. </t>
  </si>
  <si>
    <t>SHAREHOLDERS' EQUITY [Abstract]</t>
  </si>
  <si>
    <t>13. SHAREHOLDERS’ EQUITY Authorized, issued and outstanding common shares roll-forward is as follows: Authorized Shares Issued and Out- standing Shares Common Stock Balance as of January 1, 2016 180,000,000 89,182,001 892 Equity incentive plan issuance - 137,665 1 Common Shares Issued in Follow-on Offering - 12,650,000 127 Balance as of December 31, 2016 180,000,000 101,969,666 1,020 Common Shares Issued in Follow-on Offering - 40,000,000 400 Balance as of December 31, 2017 180,000,000 141,969,666 1,420 Authorization of additional authorized shares 180,000,000 - - Balance as of December 31, 2018 360,000,000 141,969,666 1,420 In December 2017, the Company completed an underwritten public offering of 40,000,000 common shares which increased its equity by $103.7 million. In December 2018, the Annual General Meeting of the Company approved to increase the Company’s authorized share capital from $1.8 million to $3.6 million.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The Share Premium Fund was $103.4 million as of December 31, 2018 and 2017, respectively. Credits and Charges to Additional Paid in Capital were a result of the accounting for the Company’s share based compensation programs and issuance of shares.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For the year ended December 31, 2018 and December 31, 2017, the Company paid a dividend of $9.9 million and $59.1 million, respectively, which was charged to the Contributed Surplus Account. The Company’s Contributed Surplus account was $786.9 million and $796.8 million per December 31, 2018 and 2017, respectively. Shareholders’ Rights Plan On June 16, 2017, the Board of Directors adopted a new shareholders’ rights agreement and declared a dividend of one preferred share purchase right to purchase one one-thousandth of a Series A Participating Preferred Share of the Company for each outstanding common share, par value $0.01 per share. The dividend was payable on June 26, 2017 to shareholders of record on that date. Each right entitles the registered holder to purchase from us one one-thousandth of a Series A Participating Preferred Share of the Company at an exercise price of $30.00, subject to adjustment. The Company can redeem the rights at any time prior to a public announcement that a person or group has acquired ownership of 15% or more of the Company’s common shares. As at December 31, 2017, no shares were issued pursuant to the plan.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si>
  <si>
    <t>RECEIVED SETTLEMENTS AND COMMITMENTS AND CONTINGENCIES</t>
  </si>
  <si>
    <t>RECEIVED SETTLEMENTS AND COMMITMENTS AND CONTINGENCIES [Abstract]</t>
  </si>
  <si>
    <t>14. RECEIVED SETTLEMENTS AND COMMITMENTS AND CONTINGENCIES Received settlements In 2016 the arbitration hearings involving the Suezmax vessel Gulf Scandic (now named Nordic Harrier) was settled between the Company and Gulf Navigation Holding PJSC (GulfNav). The Company recognized in 2016 in aggregate $5.3 million as Received Settlement in the Consolidated Statements of Operations. No transactions related to this matter were recorded in 2018 or 2017.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fiscal years ended December 31, 2018 and 2017.</t>
  </si>
  <si>
    <t>FINANCIAL INSTRUMENTS AND OTHER FAIR VALUE DISCLOSURES</t>
  </si>
  <si>
    <t>FINANCIAL INSTRUMENTS AND OTHER FAIR VALUE DISCLOSURES [Abstract]</t>
  </si>
  <si>
    <t>15. FINANCIAL INSTRUMENTS AND OTHER FAIR VALUE DISCLOSURES The majority of NAT and its subsidiaries’ transactions, assets and liabilities are denominated in United States dollars, the functional currency of the Company. There is no significant risk that currency fluctuations will have a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equal to the carrying values since it bears spreads and variable interest rates which approximate market rates. The carrying value and estimated fair value of the Company`s financial instruments at December 31, 2018 and 2017, are as follows: All figures in USD ‘000 Fair Value Hierarchy Level 2018 Fair Value 2018 Carrying Value 2017 Fair Value 2017 Carrying Value Recurring: Cash and Cash Equivalents 1 49,327 49,327 58,359 58,359 Credit Facility*** 2 (313,400 ) (313,400 ) (391,641 ) (391,641 ) Investment in Associate 1 - - 11,992 12,164 Investment Securities 1 4,197 4,197 - - Vessel financing Newbuildings*** 2 (127,140 ) (127,140 ) - - Non-recurring: Vessels* (note 3) 2 - - 100,000 100,000 Goodwill** 3 - - 0 0 *Vessels measured at fair value were includes as part of the Vessels balance of $935.8 million in our consolidated balance sheet as of December 31, 2017 **Goodwill was written down to zero as of December 31, 2017. The most important assumptions and estimates applied by us in the goodwill impairment assessment included estimated future cash flows from our vessel operations, which is mainly driven by estimated daily time charter equivalents (TCE), operating expenses and the discount rate. The estimated future cash flows for revenues and operating expenses applied in the goodwill impairment model were aligned with the cash flows applied in the vessel impairment model. *** The Credit Facility and Vessel financing Newbuildings carry a floating LIBOR interest rate, plus a margin and the fair value is assumed to equal the carrying value.</t>
  </si>
  <si>
    <t>VOYAGE REVENUES</t>
  </si>
  <si>
    <t>VOYAGE REVENUES [Abstract]</t>
  </si>
  <si>
    <t>16. VOYAGE REVENUES Our voyage revenues for the year ended December 31, 2018 consist of timecharter revenues and spot charter revenues with the following split: All amounts in USD ‘000 2018 2017 2016 Spot charter revenues * 259,978 257,978 325,314 Time charter revenues 29,038 39,646 32,137 Total Voyage Revenues 289,016 297,141 357,451 *Spot charter revenues for 2018 is presented in accordance we ASC 606 Revenue from Contracts with Customers. The comparative information has not been restated. The future minimum revenues as at December 31, 2018 related to timecharter revenues are as follows: All amounts in USD ‘000 Amount 2019 18,315 2020 7,686 2021 7,315 Future minimum revenues 33,316 Time-charter agreements with profit-sharing mechanisms have been included with the minimum rates agreed in the contracts.</t>
  </si>
  <si>
    <t>SUBSEQUENT EVENTS</t>
  </si>
  <si>
    <t>SUBSEQUENT EVENTS [Abstract]</t>
  </si>
  <si>
    <t>17. SUBSEQUENT EVENTS On February 12, 2019 the Company entered into a new loan agreement securing a five-year senior secured facility of $306.1 million to refinance the outstanding Credit Facility (see further information in note 9). On February 19, 2019 the Company declared a cash dividend of $0.04 per share in respect of the results for the fourth quarter of 2018. The dividend of $5.7 million was paid on March 15, 2019. On March 29, 2019, the Company launched an At-the-Market Offering of our common shares for up to $40.0 million.</t>
  </si>
  <si>
    <t>SUMMARY OF SIGNIFICANT ACCOUNTING POLICIES (Policies)</t>
  </si>
  <si>
    <t>Basis of Accounting</t>
  </si>
  <si>
    <t xml:space="preserve">Basis of Accounting: </t>
  </si>
  <si>
    <t>Principles of Consolidation</t>
  </si>
  <si>
    <t xml:space="preserve">Principles of Consolidation: </t>
  </si>
  <si>
    <t>Use of Estimates</t>
  </si>
  <si>
    <t>Use of Estimates:</t>
  </si>
  <si>
    <t>Foreign Currency Translation</t>
  </si>
  <si>
    <t>Foreign Currency Translation: .</t>
  </si>
  <si>
    <t>Revenue and Expense Recognition</t>
  </si>
  <si>
    <t xml:space="preserve">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 Voyage estimates are reviewed and updated over the term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t>
  </si>
  <si>
    <t>Vessel Operating Expenses :</t>
  </si>
  <si>
    <t>Cash and Cash Equivalents:</t>
  </si>
  <si>
    <t xml:space="preserve">Accounts Receivable, Net: </t>
  </si>
  <si>
    <t>Inventories</t>
  </si>
  <si>
    <t xml:space="preserve">Inventories: </t>
  </si>
  <si>
    <t>Vessels, Net:</t>
  </si>
  <si>
    <t>Impairment of Vessels</t>
  </si>
  <si>
    <t xml:space="preserve">Impairment of Vessels: </t>
  </si>
  <si>
    <t>Drydocking</t>
  </si>
  <si>
    <t>Drydocking:</t>
  </si>
  <si>
    <t>Leases</t>
  </si>
  <si>
    <t>Leases:</t>
  </si>
  <si>
    <t>Investments in Equity Method Investees</t>
  </si>
  <si>
    <t>Investments in Equity Method Investees:</t>
  </si>
  <si>
    <t>Investment Securities:</t>
  </si>
  <si>
    <t>Goodwill</t>
  </si>
  <si>
    <t>Goodwill: Goodwill represents the excess of costs over the fair value of the assets of businesses NAT has acquired. Goodwill is not amortized, but instead tested for impairment at the reporting unit level on an annual basis as of December 31, or more frequently if an event occurs or circumstances change that would more likely than not reduce the fair value of a reporting unit below its carrying value. When goodwill is test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the reporting unit, unless there is a readily determinable fair market value.</t>
  </si>
  <si>
    <t xml:space="preserve">Deferred Compensation Liability: </t>
  </si>
  <si>
    <t>Segment Information</t>
  </si>
  <si>
    <t xml:space="preserve">Segment Information: </t>
  </si>
  <si>
    <t>Fair Value of Financial Instruments</t>
  </si>
  <si>
    <t>Fair Value of Financial Instruments:</t>
  </si>
  <si>
    <t>Deferred Financing Costs</t>
  </si>
  <si>
    <t xml:space="preserve">Deferred Financing Costs: </t>
  </si>
  <si>
    <t>Stock-Based Payments</t>
  </si>
  <si>
    <t xml:space="preserve">Stock-Based Payments: </t>
  </si>
  <si>
    <t>Income Taxes</t>
  </si>
  <si>
    <t>Income Taxes: Two of the Company’s wholly-owned subsidiaries are located in Norway and are subject to income tax in that jurisdiction at 23%, 24%, and 25% for the years ended December 31, 2018, 2017 and 2016, respectively, of their taxable profit. The income tax expensed for year ended December 31, 2018, 2017 and 2016 was $79,000, $83,000, and $102,000, respectively. Deferred tax assets related to these entities are inconsequential. The Company does not have any unrecognized tax benefits, material accrued interests or penalties related to income taxes.</t>
  </si>
  <si>
    <t>Concentration of Credit Risk</t>
  </si>
  <si>
    <t>Concentration of Credit Risk: For the year ended December 31, 2018, one customer accounted for 10.5% of the spot charter revenues. For the year ended December 31, 2017, one customer accounted for 12% of the spot charter revenues. For the year ended December 31, 2016, one customer accounted for 32% of the spot charter revenues. Accounts receivable, net, as of December 31, 2018, and 2017 were $22.1 and $21.7 million, respectively. As of December 31, 2018, three charterers accounted for 49% of the outstanding accounts receivable, with 24%, 13%, and 12%. As of December 31, 2017, two charterers accounted for 25% of the outstanding accounts receivable, with 11% and 14%.</t>
  </si>
  <si>
    <t>Recent Accounting Pronouncements</t>
  </si>
  <si>
    <t>Recent Accounting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the optional transition method for implementing ASC 842. The Company will apply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We will adopt ASC 842 using the modified retrospective transition approach. The Company has performed an assessment of the impact from implementation of this standard and does not expect any material changes to its leases of vessels. The vessels leases are considered to be financing transactions, where we do not expect any material changes from implementation of ASC 842. Further, the Company has identified certain office lease contracts that are expected to result in non-material right-of-use assets and a lease liability. In determining the appropriate discount rate to use in calculating the present value of the Company’s contractual office lease payments, the Company will make significant judgement and assumptions to estimate the incremental borrowing rate as the rate implicit in the Company’s office lease contracts cannot be readily determined. In August 2018, the FASB issued ASU 2018-14 , Defined Benefit Plan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 In August 2018, the FASB issued ASU 2018-13 , Fair Value Measurement Accounting standards implemented in 2018 Effective January 1, 2018, the Company adopted Revenue from Contracts with Customers (ASC 606) For vessels operating on spot charters, voyage revenues are recognized ratably over the estimated length of each voyage, on a load-to-discharge basis. Voyage expenses are capitalized between the discharge port, or contract date if later, and the load port if they qualify as fulfillment costs and are presented as Prepaid Expenses. The implementation of this standard resulted in a reduction of Voyages in Progress of $5.3 million, a reduction of accrued voyage expenses of $0.6 million and recognition of capitalized spot charter contract fulfilment cost of $0.6 million, with the net effect of $4.1 million being recorded as an increase of Accumulated deficit per January 1, 2018. As of December 31, 2018 the closing balance of assets recognized from the costs to obtain or fulfil a contract was $1.1 million. Further, we are operating a fleet of Suezmax tankers organized as one segment. Our voyage contracts have a duration of one year or less and we applied the exemption related to disclosure of remaining performance obligations. The effects of the adoption of ASC 606 has resulted in the following changes to our Consolidated Balance Sheets, Consolidated Statements of Operations and Consolidated Statement of Cash Flows for the twelve-months period ended December 31, 2018: Effect on the Consolidated Balance sheets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In thousands of USD As reported Adjustments Amounts before ASC606 adoption Voyage Revenues 289,016 2,819 291,835 Voyage Expenses (165,012 ) (627 ) (165,639 ) Net Operating Loss (38,616 ) 2,193 (36,423 ) Net Loss * (95,306 ) 2,193 (93,113 ) Total Comprehensive Loss (95,438 ) 2,193 (93,245 ) * Basic Loss per Share is impacted by $(0.02) from implementation of ASC 606 Revenue from Contracts with Customers Effect on the Consolidated Statement of Cash Flows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As a result of the adoption of the standard, we present the change in the fair value of our marketable equity securities in our consolidated statements of operations. The implementation did not result in any adjustments to our opening balance at January 1, 2018. Our investment in Nordic American Offshore Ltd is measured at fair value as of December 31, 2018 without any mark to market loss or gain related to these equity securities recognized in net income in 2018. No other new accounting policies have been adopted since December 31, 2017.</t>
  </si>
  <si>
    <t>NATURE OF BUSINESS (Tables)</t>
  </si>
  <si>
    <t>Current Fleet</t>
  </si>
  <si>
    <t>Including three newbuildings, the Company’s current fleet consists of 23 Suezmax crude oil tanker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ordic Tellus 2018 157,000 2018 Nordic Aquarius 2018 157,000 2018 Nordic Cygnus 2018 157,000 2018</t>
  </si>
  <si>
    <t>SIGNIFICANT ACCOUNTING POLICIES (Tables)</t>
  </si>
  <si>
    <t>Effect on Condensed Consolidated Balance Sheet, Statement of Operations, and Cash Flow Statement</t>
  </si>
  <si>
    <t>The effects of the adoption of ASC 606 has resulted in the following changes to our Consolidated Balance Sheets, Consolidated Statements of Operations and Consolidated Statement of Cash Flows for the twelve-months period ended December 31, 2018: Effect on the Consolidated Balance sheets In thousands of USD As reported Adjustments Amounts before ASC606 adoption ASSETS Total Current Assets 112,945 6,991 119,936 Voyages in Progress 15,075 8,111 23,186 Prepaid Expenses 3,830 (1,120 ) 2,710 Total Non-Current Assets 958,166 0 958,166 TOTAL ASSETS 1,071,111 6,991 1,078,102 EQUITY AND LIABILITIES Total Shareholders’ Equity 602,031 6,265 608,296 Total Current Liabilities 36,290 726 37,016 Accrued Voyage Expenses 5,063 726 5,789 Total Non-Current Liabilities 432,790 0 432,790 TOTAL LIABILITIES AND SHAREHOLDERS’ EQUITY 1,071,111 6,991 1,078,102 Effect on the Consolidated Statements of Operations In thousands of USD As reported Adjustments Amounts before ASC606 adoption Voyage Revenues 289,016 2,819 291,835 Voyage Expenses (165,012 ) (627 ) (165,639 ) Net Operating Loss (38,616 ) 2,193 (36,423 ) Net Loss * (95,306 ) 2,193 (93,113 ) Total Comprehensive Loss (95,438 ) 2,193 (93,245 ) * Basic Loss per Share is impacted by $(0.02) from implementation of ASC 606 Revenue from Contracts with Customers Effect on the Consolidated Statement of Cash Flows In thousands of USD As reported Adjustments Amounts before ASC606 adoption Net Loss (95,306 ) 2,193 (93,113 ) Voyages in Progress (5,059 ) (2,819 ) (7,879 ) Prepaid Expenses and Other Current Assets 1,837 503 2,340 Accounts Payable and Accrued Liabilities (7,112 ) 124 (6,988 ) Net Cash (Used In)/Provided by Operating Activities (16,103 ) - (16,103 )</t>
  </si>
  <si>
    <t>VESSELS, NET (Tables)</t>
  </si>
  <si>
    <t>The estimated useful life of a vessel is 25 years from the date the vessel is delivered from the shipyard. All figures in USD ‘000 2018 2017 Vessels as of January 1 1,769,967 1,700,040 Additions Vessels 169,446 69,927 Disposals Vessels (632,326 ) - Drydocking as of January 1 119,303 99,153 Additions Drydocking 8,210 20,150 Disposals Drydocking (75,182 ) - Total Vessels and Drydocking 1,359,418 1,889,270 Less Accumulated Depreciation (405,660 ) * (842,977 ) Less Accumulated Impairment Loss on Vessels - ** (110,480 ) Vessels, net 953,758 935,813 * Depreciation charges of $497.0 million related to vessels disposed of in 2018 is excluded ** Impairment charges of $2.2 million and $110.5 million related to vessels disposed of in 2018 is excluded</t>
  </si>
  <si>
    <t>OTHER NON-CURRENT ASSETS (Tables)</t>
  </si>
  <si>
    <t xml:space="preserve">All figures in USD ‘000 2018 2017 Fixture, Furniture and Equipment 128 169 Arrangement fees Backstop facility and Newbuildings - 15,484 Other 83 316 Total as of December 31, 211 15,969 </t>
  </si>
  <si>
    <t>SHARE-BASED COMPENSATION PLAN (Tables)</t>
  </si>
  <si>
    <t>Summary of Company's Restricted Stock Awards</t>
  </si>
  <si>
    <t xml:space="preserve">The tables below summarize the Company’s restricted stock awards as of December 31, 2018: Restricted shares – Employees Weighted- average grant- date fair value - Employees Non-vested at January 1, 2018 138,665 $ 13.55 Granted during the year - - Vested during the year (26,500 ) $ 9.84 Forfeited during the year - - Non-vested at December 31, 2018 112,165 $ 14.43 </t>
  </si>
  <si>
    <t>LONG-TERM DEBT AND CURRENT PORTION OF LONG TERM DEBT (Tables)</t>
  </si>
  <si>
    <t>Aggregate Annual Principal Payments of Debt</t>
  </si>
  <si>
    <t>As of December 31, 2018 the aggregate annual principal payments required to be made under the Company’s debt facilities are as follows: Debt payments in $'000s Total 2019 2020 2021 2022 2023 More than 5 years Credit Facility (1) 313,400 313,400 - - - - - Financing of Newbuildings (2) 127,140 7,273 7,629 7,960 8,327 8,711 87,239 Total 440,540 320,673 7,629 7,960 8,327 8,711 87,239 (1) Refers to obligation to repay indebtness outstanding as of December 31, 2018 under the Credit Facility (2) Refers to obligation to repay indebtness outstanding as of December 31, 2018 for three newbuildings delivered in 2018</t>
  </si>
  <si>
    <t>INTEREST EXPENSES (Tables)</t>
  </si>
  <si>
    <t>Interest Expense on Long-term Debt</t>
  </si>
  <si>
    <t xml:space="preserve">Interest expenses consist of interest expense on the long-term debt, the commitment fee and amortization of deferred financing costs related to the Credit Facility described in Note 9. All amounts in USD ‘000 2018 2017 2016 Interest Expenses, net of capitalized interest 29,753 18,286 8,811 Commitment Fee 3,325 760 937 Amortization of Deferred Financing Costs 1,470 1,393 1,382 Other financial costs 1 25 40 Total Interest Expenses 34,549 20,464 11,170 </t>
  </si>
  <si>
    <t>ACCRUED LIABILITIES (Tables)</t>
  </si>
  <si>
    <t>Accrued Liabilities</t>
  </si>
  <si>
    <t xml:space="preserve">All figures in USD ‘000 2018 2017 Accrued Interest 1,598 1,031 Accrued Expenses 7,362 10,208 Total as of December 31, 8,960 11,239 </t>
  </si>
  <si>
    <t>EARNINGS (LOSS) PER SHARE (Tables)</t>
  </si>
  <si>
    <t>Basic and Diluted Earnings Per Share</t>
  </si>
  <si>
    <t>Diluted EPS is computed by dividing net income by the weighted-average number of common shares and dilutive common stock equivalents outstanding during the period. All figures in USD except number of shares and earnings (loss) per common share 2018 2017 2016 Numerator Net Loss (95,306 ) (204,969 ) (4,456 ) Denominator: Basic - Weighted Average Common Shares Outstanding 141,969,666 103,832,680 92,531,001 Dilutive – Weighted Average Common Shares Outstanding 141,969,666 103,832,680 92,531,001 Loss per Common Share: Basic (0.67 ) (1.97 ) (0.05 ) Diluted (0.67 ) (1.97 ) (0.05 )</t>
  </si>
  <si>
    <t>SHAREHOLDERS' EQUITY (Tables)</t>
  </si>
  <si>
    <t>Authorized, Issued and Outstanding Common Shares Roll-forward</t>
  </si>
  <si>
    <t xml:space="preserve">Authorized, issued and outstanding common shares roll-forward is as follows: Authorized Shares Issued and Out- standing Shares Common Stock Balance as of January 1, 2016 180,000,000 89,182,001 892 Equity incentive plan issuance - 137,665 1 Common Shares Issued in Follow-on Offering - 12,650,000 127 Balance as of December 31, 2016 180,000,000 101,969,666 1,020 Common Shares Issued in Follow-on Offering - 40,000,000 400 Balance as of December 31, 2017 180,000,000 141,969,666 1,420 Authorization of additional authorized shares 180,000,000 - - Balance as of December 31, 2018 360,000,000 141,969,666 1,420 </t>
  </si>
  <si>
    <t>FINANCIAL INSTRUMENTS AND OTHER FAIR VALUE DISCLOSURES (Tables)</t>
  </si>
  <si>
    <t>Carrying Value of Estimated Fair Value of Financial Instruments</t>
  </si>
  <si>
    <t>The carrying value and estimated fair value of the Company`s financial instruments at December 31, 2018 and 2017, are as follows: All figures in USD ‘000 Fair Value Hierarchy Level 2018 Fair Value 2018 Carrying Value 2017 Fair Value 2017 Carrying Value Recurring: Cash and Cash Equivalents 1 49,327 49,327 58,359 58,359 Credit Facility*** 2 (313,400 ) (313,400 ) (391,641 ) (391,641 ) Investment in Associate 1 - - 11,992 12,164 Investment Securities 1 4,197 4,197 - - Vessel financing Newbuildings*** 2 (127,140 ) (127,140 ) - - Non-recurring: Vessels* (note 3) 2 - - 100,000 100,000 Goodwill** 3 - - 0 0 *Vessels measured at fair value were includes as part of the Vessels balance of $935.8 million in our consolidated balance sheet as of December 31, 2017 **Goodwill was written down to zero as of December 31, 2017. The most important assumptions and estimates applied by us in the goodwill impairment assessment included estimated future cash flows from our vessel operations, which is mainly driven by estimated daily time charter equivalents (TCE), operating expenses and the discount rate. The estimated future cash flows for revenues and operating expenses applied in the goodwill impairment model were aligned with the cash flows applied in the vessel impairment model. *** The Credit Facility and Vessel financing Newbuildings carry a floating LIBOR interest rate, plus a margin and the fair value is assumed to equal the carrying value.</t>
  </si>
  <si>
    <t>VOYAGE REVENUES (Tables)</t>
  </si>
  <si>
    <t>Our voyage revenues for the year ended December 31, 2018 consist of timecharter revenues and spot charter revenues with the following split: All amounts in USD ‘000 2018 2017 2016 Spot charter revenues * 259,978 257,978 325,314 Time charter revenues 29,038 39,646 32,137 Total Voyage Revenues 289,016 297,141 357,451 *Spot charter revenues for 2018 is presented in accordance we ASC 606 Revenue from Contracts with Customers. The comparative information has not been restated.</t>
  </si>
  <si>
    <t>Future Minimum Revenues</t>
  </si>
  <si>
    <t xml:space="preserve">The future minimum revenues as at December 31, 2018 related to timecharter revenues are as follows: All amounts in USD ‘000 Amount 2019 18,315 2020 7,686 2021 7,315 Future minimum revenues 33,316 </t>
  </si>
  <si>
    <t>NATURE OF BUSINESS (Details)</t>
  </si>
  <si>
    <t>Dec. 31, 2018Vesselt</t>
  </si>
  <si>
    <t>Total number of vessels | Vessel</t>
  </si>
  <si>
    <t>Number of vessels sold | Vessel</t>
  </si>
  <si>
    <t>Number of newbuildings delivered in 2018 | Vessel</t>
  </si>
  <si>
    <t>Number of operating vessels | Vessel</t>
  </si>
  <si>
    <t>Average approximate deadweight tons per vessel</t>
  </si>
  <si>
    <t>Nordic Freedom [Member]</t>
  </si>
  <si>
    <t>Current Fleet [Abstract]</t>
  </si>
  <si>
    <t>Deadweight tons</t>
  </si>
  <si>
    <t>Nordic Moon [Member]</t>
  </si>
  <si>
    <t>Nordic Apollo [Member]</t>
  </si>
  <si>
    <t>Nordic Cosmos [Member]</t>
  </si>
  <si>
    <t>Nordic Grace [Member]</t>
  </si>
  <si>
    <t>Nordic Mistral [Member]</t>
  </si>
  <si>
    <t>Nordic Passat [Member]</t>
  </si>
  <si>
    <t>Nordic Vega [Member]</t>
  </si>
  <si>
    <t>Nordic Breeze [Member]</t>
  </si>
  <si>
    <t>Nordic Zenith [Member]</t>
  </si>
  <si>
    <t>Nordic Sprinter [Member]</t>
  </si>
  <si>
    <t>Nordic Skier [Member]</t>
  </si>
  <si>
    <t>Nordic Light [Member]</t>
  </si>
  <si>
    <t>Nordic Cross [Member]</t>
  </si>
  <si>
    <t>Nordic Luna [Member]</t>
  </si>
  <si>
    <t>Nordic Castor [Member]</t>
  </si>
  <si>
    <t>Nordic Sirius [Member]</t>
  </si>
  <si>
    <t>Nordic Pollux [Member]</t>
  </si>
  <si>
    <t>Nordic Star [Member]</t>
  </si>
  <si>
    <t>Nordic Space [Member]</t>
  </si>
  <si>
    <t>Nordic Tellus [Member]</t>
  </si>
  <si>
    <t>Nordic Aquarius [Member]</t>
  </si>
  <si>
    <t>Nordic Cygnus [Member]</t>
  </si>
  <si>
    <t>SUMMARY OF SIGNIFICANT ACCOUNTING POLICIES (Details) $ / shares in Units, $ in Thousands</t>
  </si>
  <si>
    <t>Dec. 31, 2018USD ($)VesselAgreementSegmentSubsidiaryCustomerCharter$ / shares</t>
  </si>
  <si>
    <t>Dec. 31, 2017USD ($)CustomerCharter$ / shares</t>
  </si>
  <si>
    <t>Dec. 31, 2016USD ($)Customer$ / shares</t>
  </si>
  <si>
    <t>Dec. 31, 2015USD ($)</t>
  </si>
  <si>
    <t>Cash and Cash Equivalents [Abstract]</t>
  </si>
  <si>
    <t>Original maturities of deposits classified as cash and cash equivalents</t>
  </si>
  <si>
    <t>3 months</t>
  </si>
  <si>
    <t>Accounts Receivable [Abstract]</t>
  </si>
  <si>
    <t>Allowance for doubtful balances</t>
  </si>
  <si>
    <t>Vessels, Net [Abstract]</t>
  </si>
  <si>
    <t>Estimate useful life of vessel</t>
  </si>
  <si>
    <t>25 years</t>
  </si>
  <si>
    <t>Market rates for the initial period</t>
  </si>
  <si>
    <t>2 years</t>
  </si>
  <si>
    <t>Historical and average spot market rate</t>
  </si>
  <si>
    <t>15 years</t>
  </si>
  <si>
    <t>Salvage value of the vessel</t>
  </si>
  <si>
    <t>Drydock [Abstract]</t>
  </si>
  <si>
    <t>Period when vessels are required to be drydocked, minimum</t>
  </si>
  <si>
    <t>30 months</t>
  </si>
  <si>
    <t>Period when vessels are required to be drydocked, maximum</t>
  </si>
  <si>
    <t>60 months</t>
  </si>
  <si>
    <t>Deferred Compensation Liability [Abstract]</t>
  </si>
  <si>
    <t>Number of individual deferred compensation agreements | Agreement</t>
  </si>
  <si>
    <t>Segment Information [Abstract]</t>
  </si>
  <si>
    <t>Number of segments | Segment</t>
  </si>
  <si>
    <t>Number of types of vessel | Vessel</t>
  </si>
  <si>
    <t>Income Tax Contingency [Line Items]</t>
  </si>
  <si>
    <t>Income tax rate</t>
  </si>
  <si>
    <t>0.00%</t>
  </si>
  <si>
    <t>Income tax expense</t>
  </si>
  <si>
    <t>Concentration of Risk [Abstract]</t>
  </si>
  <si>
    <t>Accounts receivable, net</t>
  </si>
  <si>
    <t>Recent Accounting Pronouncements [Abstract]</t>
  </si>
  <si>
    <t>Accumulated deficit</t>
  </si>
  <si>
    <t>Basic (loss)/earnings per share (in dollars per share) | $ / shares</t>
  </si>
  <si>
    <t>ASSETS [Abstract]</t>
  </si>
  <si>
    <t>Total Non-Current Assets</t>
  </si>
  <si>
    <t>EQUITY AND LIABILITIES [Abstract]</t>
  </si>
  <si>
    <t>Effect on the Condensed Consolidated Statement of Operations [Abstract]</t>
  </si>
  <si>
    <t>Net Operating Loss</t>
  </si>
  <si>
    <t>Effect on the Condensed Cash Flow Statement [Abstract]</t>
  </si>
  <si>
    <t>Net Cash (Used In)/Provided by Operating Activities</t>
  </si>
  <si>
    <t>Adjustments [Member]</t>
  </si>
  <si>
    <t>Amounts Before ASC 606 Adoption [Member]</t>
  </si>
  <si>
    <t>Ballast Tank [Member]</t>
  </si>
  <si>
    <t>Improvements amortized over a period</t>
  </si>
  <si>
    <t>8 years</t>
  </si>
  <si>
    <t>Norwegian Tax Administration [Member]</t>
  </si>
  <si>
    <t>Number of wholly owned subsidiaries | Subsidiary</t>
  </si>
  <si>
    <t>23.00%</t>
  </si>
  <si>
    <t>24.00%</t>
  </si>
  <si>
    <t>25.00%</t>
  </si>
  <si>
    <t>Accounts Receivable [Member]</t>
  </si>
  <si>
    <t>Concentration of credit risk percentage</t>
  </si>
  <si>
    <t>49.00%</t>
  </si>
  <si>
    <t>Number of charterers accounted for outstanding amount | Charter</t>
  </si>
  <si>
    <t>Accounts Receivable [Member] | Customer One [Member]</t>
  </si>
  <si>
    <t>11.00%</t>
  </si>
  <si>
    <t>Accounts Receivable [Member] | Customer Two [Member]</t>
  </si>
  <si>
    <t>13.00%</t>
  </si>
  <si>
    <t>14.00%</t>
  </si>
  <si>
    <t>Accounts Receivable [Member] | Customer Three [Member]</t>
  </si>
  <si>
    <t>12.00%</t>
  </si>
  <si>
    <t>Revenues [Member]</t>
  </si>
  <si>
    <t>Number of customers accounted for spot charter revenues | Customer</t>
  </si>
  <si>
    <t>10.50%</t>
  </si>
  <si>
    <t>32.00%</t>
  </si>
  <si>
    <t>ASC 606 [Member]</t>
  </si>
  <si>
    <t>Reduction of voyages in progress</t>
  </si>
  <si>
    <t>Recognition of capitalized fulfillment cost</t>
  </si>
  <si>
    <t>Assets recognized</t>
  </si>
  <si>
    <t>ASC 606 [Member] | Maximum [Member]</t>
  </si>
  <si>
    <t>Term of voyage contracts</t>
  </si>
  <si>
    <t>1 year</t>
  </si>
  <si>
    <t>VESSELS, NET (Details) $ in Thousands</t>
  </si>
  <si>
    <t>1 Months Ended</t>
  </si>
  <si>
    <t>Dec. 31, 2018USD ($)Vessel</t>
  </si>
  <si>
    <t>Jul. 31, 2018Vessel</t>
  </si>
  <si>
    <t>Dec. 31, 2018USD ($)VesselBuilding</t>
  </si>
  <si>
    <t>Dec. 31, 2017USD ($)VesselBuilding</t>
  </si>
  <si>
    <t>Dec. 31, 2016USD ($)</t>
  </si>
  <si>
    <t>Number of vessels | Vessel</t>
  </si>
  <si>
    <t>Residual value</t>
  </si>
  <si>
    <t>Depreciation charge reduction due to change in estimate</t>
  </si>
  <si>
    <t>Estimated useful life</t>
  </si>
  <si>
    <t>Vessels, net [Abstract]</t>
  </si>
  <si>
    <t>Less Accumulated Depreciation</t>
  </si>
  <si>
    <t>Less Accumulated Impairment Loss on Vessels</t>
  </si>
  <si>
    <t>[2]</t>
  </si>
  <si>
    <t>Depreciation charges disposed</t>
  </si>
  <si>
    <t>Impairment loss on vessels</t>
  </si>
  <si>
    <t>Number of vessels delivered to the company | Vessel</t>
  </si>
  <si>
    <t>Deposits paid for vessels</t>
  </si>
  <si>
    <t>Number of new buildings | Building</t>
  </si>
  <si>
    <t>Deposits released as part of financial arrangement</t>
  </si>
  <si>
    <t>Number of vessels disposed of | Vessel</t>
  </si>
  <si>
    <t>Loss on disposal of vessels</t>
  </si>
  <si>
    <t>Number of vessels delivered | Vessel</t>
  </si>
  <si>
    <t>Gross proceeds from sale of vessels</t>
  </si>
  <si>
    <t>Loss from disposal of inventory</t>
  </si>
  <si>
    <t>Transaction costs</t>
  </si>
  <si>
    <t>Proceeds from sale of vessels</t>
  </si>
  <si>
    <t>Number of vessels the company taken through periodical maintenance survey | Vessel</t>
  </si>
  <si>
    <t>Vessels [Member]</t>
  </si>
  <si>
    <t>Additions</t>
  </si>
  <si>
    <t>Disposals</t>
  </si>
  <si>
    <t>Drydocking [Member]</t>
  </si>
  <si>
    <t>Depreciation charges of $497.0 million related to vessels disposed of in 2018 is excluded</t>
  </si>
  <si>
    <t>Impairment charges of $2.2 million and $110.5 million related to vessels disposed of in 2018 is excluded</t>
  </si>
  <si>
    <t>INVESTMENTS (Details) - USD ($) $ in Millions</t>
  </si>
  <si>
    <t>Dec. 11, 2018</t>
  </si>
  <si>
    <t>Equity Method Investment [Abstract]</t>
  </si>
  <si>
    <t>Impairment of investment</t>
  </si>
  <si>
    <t>NATs share of NAOs total market capitalization</t>
  </si>
  <si>
    <t>Nordic American Offshore Limited [Member]</t>
  </si>
  <si>
    <t>Ownership interest</t>
  </si>
  <si>
    <t>13.55%</t>
  </si>
  <si>
    <t>16.10%</t>
  </si>
  <si>
    <t>Additional equity</t>
  </si>
  <si>
    <t>Transaction recognized in dilution loss</t>
  </si>
  <si>
    <t>Investment value, cost basis</t>
  </si>
  <si>
    <t>Dividends received</t>
  </si>
  <si>
    <t>Carrying value of investment</t>
  </si>
  <si>
    <t>RELATED PARTY TRANSACTIONS (Details) - USD ($) $ in Thousands</t>
  </si>
  <si>
    <t>Scandic American Shipping Ltd [Member]</t>
  </si>
  <si>
    <t>Related Party [Abstract]</t>
  </si>
  <si>
    <t>Management fee received</t>
  </si>
  <si>
    <t>Board Member [Member]</t>
  </si>
  <si>
    <t>Accounts payable</t>
  </si>
  <si>
    <t>Costs and expenses, related party</t>
  </si>
  <si>
    <t>Immediate Family Member of the Chairman [Member]</t>
  </si>
  <si>
    <t>Chairman [Member]</t>
  </si>
  <si>
    <t>Receivables from related party</t>
  </si>
  <si>
    <t>DEFERRED COMPENSATION LIABILITY (Details) - USD ($) $ in Thousands</t>
  </si>
  <si>
    <t>Post Retirement Benefits [Abstract]</t>
  </si>
  <si>
    <t>Restricted deposit account</t>
  </si>
  <si>
    <t>Total expense (gain) recognized</t>
  </si>
  <si>
    <t>Total deferred compensation liability</t>
  </si>
  <si>
    <t>Executive Vice President and Chief Financial Officer [Member]</t>
  </si>
  <si>
    <t>Retirement age</t>
  </si>
  <si>
    <t>67 years</t>
  </si>
  <si>
    <t>Imputed interest rate</t>
  </si>
  <si>
    <t>2.60%</t>
  </si>
  <si>
    <t>2.30%</t>
  </si>
  <si>
    <t>Chairman, President and CEO [Member]</t>
  </si>
  <si>
    <t>72 years</t>
  </si>
  <si>
    <t>Required service period</t>
  </si>
  <si>
    <t>Maximum benefit as a percentage of salary</t>
  </si>
  <si>
    <t>66.00%</t>
  </si>
  <si>
    <t>Chief Executive Officer and Chief Financial Officer [Member]</t>
  </si>
  <si>
    <t>OTHER NON-CURRENT ASSETS (Details) $ in Thousands</t>
  </si>
  <si>
    <t>Dec. 31, 2018USD ($)Building</t>
  </si>
  <si>
    <t>Dec. 31, 2017USD ($)Building</t>
  </si>
  <si>
    <t>Fixture, Furniture and Equipment</t>
  </si>
  <si>
    <t>Arrangement fees Backstop facility and Newbuildings</t>
  </si>
  <si>
    <t>Other</t>
  </si>
  <si>
    <t>SHARE-BASED COMPENSATION PLAN (Details) - USD ($) $ / shares in Units, $ in Millions</t>
  </si>
  <si>
    <t>Aug. 05, 2011</t>
  </si>
  <si>
    <t>Feb. 23, 2011</t>
  </si>
  <si>
    <t>Dec. 31, 2014</t>
  </si>
  <si>
    <t>Dec. 31, 2011</t>
  </si>
  <si>
    <t>Dec. 31, 2015</t>
  </si>
  <si>
    <t>Dec. 31, 2013</t>
  </si>
  <si>
    <t>Employees [Member]</t>
  </si>
  <si>
    <t>Share-based Compensation [Abstract]</t>
  </si>
  <si>
    <t>Shares repurchased during the period (in shares)</t>
  </si>
  <si>
    <t>Employees [Member] | Restricted Stock Awards [Member]</t>
  </si>
  <si>
    <t>Restricted shares - Employees [Roll Forward]</t>
  </si>
  <si>
    <t>Non-vested at beginning of period (in shares)</t>
  </si>
  <si>
    <t>Granted during the year (in shares)</t>
  </si>
  <si>
    <t>Vested during the year (in shares)</t>
  </si>
  <si>
    <t>Forfeited during the year (in shares)</t>
  </si>
  <si>
    <t>Non-vested at end of period (in shares)</t>
  </si>
  <si>
    <t>Weighted-average grant-date fair value - Employees [Abstract]</t>
  </si>
  <si>
    <t>Non-vested at beginning of period (in dollars per share)</t>
  </si>
  <si>
    <t>Granted during the year (in dollars per share)</t>
  </si>
  <si>
    <t>Vested during the year (in dollars per share)</t>
  </si>
  <si>
    <t>Forfeited during the year (in dollars per share)</t>
  </si>
  <si>
    <t>Non-vested at end of period (in dollars per share)</t>
  </si>
  <si>
    <t>2011 Equity Incentive Plan [Member]</t>
  </si>
  <si>
    <t>Vesting requirement lifted for shares (in shares)</t>
  </si>
  <si>
    <t>Shares available for future issuance (in shares)</t>
  </si>
  <si>
    <t>Total compensation cost for the period</t>
  </si>
  <si>
    <t>Treasury shares (in shares)</t>
  </si>
  <si>
    <t>2011 Equity Incentive Plan [Member] | Minimum [Member]</t>
  </si>
  <si>
    <t>Share-based compensation arrangement shares cliff vesting period</t>
  </si>
  <si>
    <t>4 years</t>
  </si>
  <si>
    <t>2011 Equity Incentive Plan [Member] | Maximum [Member]</t>
  </si>
  <si>
    <t>5 years</t>
  </si>
  <si>
    <t>2011 Equity Incentive Plan [Member] | Employees and Non Employees [Member] | Restricted Stock Awards [Member]</t>
  </si>
  <si>
    <t>Common shares repurchased at fair value (in shares)</t>
  </si>
  <si>
    <t>Fair value of shares issued to manager (in dollars per share)</t>
  </si>
  <si>
    <t>Unrecognized compensation cost related to unvested restricted stock</t>
  </si>
  <si>
    <t>Weighted average period to recognize the unrecognized compensation cost</t>
  </si>
  <si>
    <t>8 months 12 days</t>
  </si>
  <si>
    <t>LONG-TERM DEBT AND CURRENT PORTION OF LONG TERM DEBT (Details) $ / shares in Units, $ in Thousands</t>
  </si>
  <si>
    <t>Mar. 29, 2019USD ($)</t>
  </si>
  <si>
    <t>Feb. 12, 2019USD ($)</t>
  </si>
  <si>
    <t>Dec. 07, 2018USD ($)</t>
  </si>
  <si>
    <t>Sep. 07, 2018USD ($)</t>
  </si>
  <si>
    <t>Jun. 12, 2018USD ($)</t>
  </si>
  <si>
    <t>May 04, 2018USD ($)$ / shares</t>
  </si>
  <si>
    <t>Mar. 10, 2018USD ($)</t>
  </si>
  <si>
    <t>Dec. 01, 2017USD ($)</t>
  </si>
  <si>
    <t>Oct. 31, 2018Building</t>
  </si>
  <si>
    <t>Aug. 31, 2018Building</t>
  </si>
  <si>
    <t>Jul. 31, 2018USD ($)VesselBuilding</t>
  </si>
  <si>
    <t>Jun. 30, 2018USD ($)</t>
  </si>
  <si>
    <t>Sep. 30, 2018USD ($)Building</t>
  </si>
  <si>
    <t>Jun. 30, 2018Vessel</t>
  </si>
  <si>
    <t>Apr. 16, 2019USD ($)</t>
  </si>
  <si>
    <t>Dec. 31, 2018USD ($)VesselBuildingShipbroker</t>
  </si>
  <si>
    <t>Dec. 20, 2017USD ($)</t>
  </si>
  <si>
    <t>Dec. 31, 2012USD ($)</t>
  </si>
  <si>
    <t>Line of Credit Facility [Abstract]</t>
  </si>
  <si>
    <t>Current portion of long-term debt</t>
  </si>
  <si>
    <t>Contractual Obligation [Abstract]</t>
  </si>
  <si>
    <t>2019</t>
  </si>
  <si>
    <t>2020</t>
  </si>
  <si>
    <t>2021</t>
  </si>
  <si>
    <t>2022</t>
  </si>
  <si>
    <t>2023</t>
  </si>
  <si>
    <t>More than 5 years</t>
  </si>
  <si>
    <t>Maximum [Member] | Subsequent Event [Member]</t>
  </si>
  <si>
    <t>Liquidity Outlook [Abstract]</t>
  </si>
  <si>
    <t>At-the-market Offering of Common Stock</t>
  </si>
  <si>
    <t>Revolving Credit Facility [Member]</t>
  </si>
  <si>
    <t>Maximum borrowing capacity</t>
  </si>
  <si>
    <t>Maturity date</t>
  </si>
  <si>
    <t>Dec. 31,
		2020</t>
  </si>
  <si>
    <t>Fair market value of vessels assessed by number of independent shipbrokers | Shipbroker</t>
  </si>
  <si>
    <t>Drawn amount</t>
  </si>
  <si>
    <t>Deferred financing costs</t>
  </si>
  <si>
    <t>Percentage of increase in margin for the period of waiver</t>
  </si>
  <si>
    <t>2.00%</t>
  </si>
  <si>
    <t>Associated fees</t>
  </si>
  <si>
    <t>Security ratio after adjustment</t>
  </si>
  <si>
    <t>135.00%</t>
  </si>
  <si>
    <t>Liquidity covenant after adjustment</t>
  </si>
  <si>
    <t>Minimum market cap ratio after adjustment</t>
  </si>
  <si>
    <t>Percentage of increase in undrawn borrowings</t>
  </si>
  <si>
    <t>6.00%</t>
  </si>
  <si>
    <t>Amount of dividends that can be distributed quarterly (in dollars per share) | $ / shares</t>
  </si>
  <si>
    <t>Dividend distributed</t>
  </si>
  <si>
    <t>Repayment of debt</t>
  </si>
  <si>
    <t>Number of vessels sold and delivered | Vessel</t>
  </si>
  <si>
    <t>Revolving Credit Facility [Member] | Forecast [Member]</t>
  </si>
  <si>
    <t>Long-term debt</t>
  </si>
  <si>
    <t>Revolving Credit Facility [Member] | Minimum [Member]</t>
  </si>
  <si>
    <t>Minimum market cap to value adjusted total assets</t>
  </si>
  <si>
    <t>Revolving Credit Facility [Member] | Maximum [Member]</t>
  </si>
  <si>
    <t>45.00%</t>
  </si>
  <si>
    <t>Proceeds from sale of equity</t>
  </si>
  <si>
    <t>Senior Secured Credit Facility [Member] | Subsequent Event [Member]</t>
  </si>
  <si>
    <t>Feb. 28,
		2024</t>
  </si>
  <si>
    <t>Debt instrument term</t>
  </si>
  <si>
    <t>Loan amortizing, maturity period</t>
  </si>
  <si>
    <t>20 years</t>
  </si>
  <si>
    <t>Discretionary excess cash mechanism for the lender that equals to net earnings from collateral vessels</t>
  </si>
  <si>
    <t>50.00%</t>
  </si>
  <si>
    <t>Debt covenants, minimum value in unrestricted cash</t>
  </si>
  <si>
    <t>Debt covenants percentage in loan-to-vessel ratio</t>
  </si>
  <si>
    <t>70.00%</t>
  </si>
  <si>
    <t>Financing of Newbuildings [Member]</t>
  </si>
  <si>
    <t>Financing of outstanding commitments per ship</t>
  </si>
  <si>
    <t>Percentage of purchase price expected to pay by lending provider</t>
  </si>
  <si>
    <t>77.50%</t>
  </si>
  <si>
    <t>Proceeds from vessel financing</t>
  </si>
  <si>
    <t>Term of bareboat charter agreement</t>
  </si>
  <si>
    <t>10 years</t>
  </si>
  <si>
    <t>Obligation to purchase the vessels</t>
  </si>
  <si>
    <t>First flexibility period to purchase the vessels</t>
  </si>
  <si>
    <t>Second flexibility period to purchase the vessels</t>
  </si>
  <si>
    <t>84 months</t>
  </si>
  <si>
    <t>Interest rate</t>
  </si>
  <si>
    <t>7.28%</t>
  </si>
  <si>
    <t>Minimum value adjusted equity</t>
  </si>
  <si>
    <t>Minimum value adjusted equity ratio</t>
  </si>
  <si>
    <t>Minimum liquidity value</t>
  </si>
  <si>
    <t>Long term debt current</t>
  </si>
  <si>
    <t>Refers to obligation to repay indebtness outstanding as of December 31, 2018 under the Credit Facility</t>
  </si>
  <si>
    <t>Refers to obligation to repay indebtness outstanding as of December 31, 2018 for three newbuildings delivered in 2018</t>
  </si>
  <si>
    <t>INTEREST EXPENSES (Details) - USD ($) $ in Thousands</t>
  </si>
  <si>
    <t>Interest Expenses, net of capitalized interest</t>
  </si>
  <si>
    <t>Commitment Fee</t>
  </si>
  <si>
    <t>Amortization of Deferred Financing Costs</t>
  </si>
  <si>
    <t>Other financial costs</t>
  </si>
  <si>
    <t>Total Interest Expenses</t>
  </si>
  <si>
    <t>Interest expenses, capitalized interest</t>
  </si>
  <si>
    <t>ACCRUED LIABILITIES (Details) - USD ($) $ in Thousands</t>
  </si>
  <si>
    <t>Accrued Interest</t>
  </si>
  <si>
    <t>Accrued Expenses</t>
  </si>
  <si>
    <t>EARNINGS (LOSS) PER SHARE (Details) - USD ($) $ / shares in Units, $ in Thousands</t>
  </si>
  <si>
    <t>Apr. 10, 2019</t>
  </si>
  <si>
    <t>Mar. 29, 2019</t>
  </si>
  <si>
    <t>Numerator [Abstract]</t>
  </si>
  <si>
    <t>Denominator [Abstract]</t>
  </si>
  <si>
    <t>Basic - Weighted Average Common Shares Outstanding (in shares)</t>
  </si>
  <si>
    <t>Dilutive - Weighted Average Common Shares Outstanding (in shares)</t>
  </si>
  <si>
    <t>Loss per Common Share [Abstract]</t>
  </si>
  <si>
    <t>Basic (in dollars per share)</t>
  </si>
  <si>
    <t>Diluted (in dollars per share)</t>
  </si>
  <si>
    <t>Earnings Per Share, Other Disclosures [Abstract]</t>
  </si>
  <si>
    <t>Shares issued (in shares)</t>
  </si>
  <si>
    <t>Forecast [Member]</t>
  </si>
  <si>
    <t>Shares issued value</t>
  </si>
  <si>
    <t>Shares price (in dollars per share)</t>
  </si>
  <si>
    <t>SHAREHOLDERS' EQUITY (Details) - USD ($) $ / shares in Units, $ in Thousands</t>
  </si>
  <si>
    <t>Authorized Shares [Roll forward]</t>
  </si>
  <si>
    <t>Balance at beginning of period (in shares)</t>
  </si>
  <si>
    <t>Balance at end of period (in shares)</t>
  </si>
  <si>
    <t>Issued and Outstanding Shares [Roll forward]</t>
  </si>
  <si>
    <t>Balance at beginning of period, issued (in shares)</t>
  </si>
  <si>
    <t>Balance at beginning of period, outstanding (in shares)</t>
  </si>
  <si>
    <t>Common Shares Issued in Follow-on Offering (in shares)</t>
  </si>
  <si>
    <t>Balance at end of period, issued (in shares)</t>
  </si>
  <si>
    <t>Balance at end of period, outstanding (in shares)</t>
  </si>
  <si>
    <t>Common Stock [Roll forward]</t>
  </si>
  <si>
    <t>Equity incentive plan issuance</t>
  </si>
  <si>
    <t>Common Shares Issued in Follow-on Offering, value</t>
  </si>
  <si>
    <t>Common Stock [Abstract]</t>
  </si>
  <si>
    <t>Net proceeds from underwritten public offering of common shares</t>
  </si>
  <si>
    <t>Additional Paid in Capital [Abstract]</t>
  </si>
  <si>
    <t>Share premium fund</t>
  </si>
  <si>
    <t>Contributed Surplus Account [Abstract]</t>
  </si>
  <si>
    <t>Dividend paid</t>
  </si>
  <si>
    <t>Contribution to surplus account</t>
  </si>
  <si>
    <t>Shareholders' Rights Plan [Abstract]</t>
  </si>
  <si>
    <t>Preferred share purchase right</t>
  </si>
  <si>
    <t>one preferred share purchase right to purchase one  one-thousandth  of a Series A Participating Preferred Share of the Company for each outstanding common share, par value $0.01 per share</t>
  </si>
  <si>
    <t>Shareholders rights, exercise price (in dollars per share)</t>
  </si>
  <si>
    <t>Percentage of common share ownership</t>
  </si>
  <si>
    <t>15.00%</t>
  </si>
  <si>
    <t>Equity incentive plan issuance (in shares)</t>
  </si>
  <si>
    <t>Authorization of additional authorized shares (in shares)</t>
  </si>
  <si>
    <t>Balance at beginning of period</t>
  </si>
  <si>
    <t>Balance at end of period</t>
  </si>
  <si>
    <t>RECEIVED SETTLEMENTS AND COMMITMENTS AND CONTINGENCIES (Details) $ in Thousands</t>
  </si>
  <si>
    <t>Dec. 31, 2018USD ($)Claim</t>
  </si>
  <si>
    <t>Dec. 31, 2017USD ($)Claim</t>
  </si>
  <si>
    <t>Received settlements [Abstract]</t>
  </si>
  <si>
    <t>Settlement amount | $</t>
  </si>
  <si>
    <t>Commitments and Contingencies [Abstract]</t>
  </si>
  <si>
    <t>Number of claims filed | Claim</t>
  </si>
  <si>
    <t>FINANCIAL INSTRUMENTS AND OTHER FAIR VALUE DISCLOSURES (Details) - USD ($) $ in Thousands</t>
  </si>
  <si>
    <t>Financial Instruments, Financial Assets, Balance Sheet Groupings [Abstract]</t>
  </si>
  <si>
    <t>Fair Value [Member]</t>
  </si>
  <si>
    <t>Vessels</t>
  </si>
  <si>
    <t>Fair Value [Member] | Level 1 [Member] | Recurring [Member]</t>
  </si>
  <si>
    <t>Fair Value [Member] | Level 2 [Member] | Recurring [Member]</t>
  </si>
  <si>
    <t>Credit Facility</t>
  </si>
  <si>
    <t>Vessel financing Newbuildings</t>
  </si>
  <si>
    <t>Fair Value [Member] | Level 2 [Member] | Non-recurring [Member]</t>
  </si>
  <si>
    <t>Fair Value [Member] | Level 3 [Member] | Non-recurring [Member]</t>
  </si>
  <si>
    <t>[3]</t>
  </si>
  <si>
    <t>Carrying Value [Member] | Level 1 [Member] | Recurring [Member]</t>
  </si>
  <si>
    <t>Carrying Value [Member] | Level 2 [Member] | Recurring [Member]</t>
  </si>
  <si>
    <t>Carrying Value [Member] | Level 2 [Member] | Non-recurring [Member]</t>
  </si>
  <si>
    <t>Carrying Value [Member] | Level 3 [Member] | Non-recurring [Member]</t>
  </si>
  <si>
    <t>The Credit Facility and Vessel financing Newbuildings carry a floating LIBOR interest rate, plus a margin and the fair value is assumed to equal the carrying value.</t>
  </si>
  <si>
    <t>Vessels measured at fair value were includes as part of the Vessels balance of $935.8 million in our consolidated balance sheet as of December 31, 2017</t>
  </si>
  <si>
    <t>Goodwill was written down to zero as of December 31, 2017. The most important assumptions and estimates applied by us in the goodwill impairment assessment included estimated future cash flows from our vessel operations, which is mainly driven by estimated daily time charter equivalents (TCE), operating expenses and the discount rate. The estimated future cash flows for revenues and operating expenses applied in the goodwill impairment model were aligned with the cash flows applied in the vessel impairment model.</t>
  </si>
  <si>
    <t>VOYAGE REVENUES (Details) - USD ($) $ in Thousands</t>
  </si>
  <si>
    <t>Disaggregation of Revenue [Abstract]</t>
  </si>
  <si>
    <t>Total Voyage Revenues</t>
  </si>
  <si>
    <t>Spot Charter [Member]</t>
  </si>
  <si>
    <t>Time Charter [Member]</t>
  </si>
  <si>
    <t>Future Minimum Revenues [Abstract]</t>
  </si>
  <si>
    <t>Future minimum revenues</t>
  </si>
  <si>
    <t>Spot charter revenues for 2018 is presented in accordance we ASC 606 Revenue from Contracts with Customers. The comparative information has not been restated.</t>
  </si>
  <si>
    <t>SUBSEQUENT EVENTS (Details) - Subsequent Event [Member] - USD ($) $ / shares in Units, $ in Millions</t>
  </si>
  <si>
    <t>Feb. 19, 2019</t>
  </si>
  <si>
    <t>Feb. 12, 2019</t>
  </si>
  <si>
    <t>Dividends [Abstract]</t>
  </si>
  <si>
    <t>Dividend declare date</t>
  </si>
  <si>
    <t>Feb. 19,
		2019</t>
  </si>
  <si>
    <t>Dividend declared (in dollars per share)</t>
  </si>
  <si>
    <t>Dividends</t>
  </si>
  <si>
    <t>Dividend payment date</t>
  </si>
  <si>
    <t>Mar. 15,
		2019</t>
  </si>
  <si>
    <t>Senior Secured Faci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5" t="n">
        <v>141969666</v>
      </c>
    </row>
    <row r="14" spans="1:2">
      <c r="A14" s="4" t="s">
        <v>21</v>
      </c>
      <c r="B14" s="4" t="s">
        <v>22</v>
      </c>
    </row>
    <row r="15" spans="1:2">
      <c r="A15" s="4" t="s">
        <v>23</v>
      </c>
      <c r="B15" s="4" t="s">
        <v>15</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s>
  <sheetData>
    <row r="1" spans="1:5">
      <c r="A1" s="1" t="s">
        <v>30</v>
      </c>
      <c r="B1" s="2" t="s">
        <v>1</v>
      </c>
    </row>
    <row r="2" spans="1:5">
      <c r="B2" s="2" t="s">
        <v>31</v>
      </c>
      <c r="D2" s="2" t="s">
        <v>32</v>
      </c>
      <c r="E2" s="2" t="s">
        <v>33</v>
      </c>
    </row>
    <row r="3" spans="1:5">
      <c r="A3" s="3" t="s">
        <v>34</v>
      </c>
    </row>
    <row r="4" spans="1:5">
      <c r="A4" s="4" t="s">
        <v>35</v>
      </c>
      <c r="B4" s="6" t="n">
        <v>289016</v>
      </c>
      <c r="D4" s="6" t="n">
        <v>297141</v>
      </c>
      <c r="E4" s="6" t="n">
        <v>357451</v>
      </c>
    </row>
    <row r="5" spans="1:5">
      <c r="A5" s="4" t="s">
        <v>36</v>
      </c>
      <c r="B5" s="5" t="n">
        <v>-165012</v>
      </c>
      <c r="D5" s="5" t="n">
        <v>-142465</v>
      </c>
      <c r="E5" s="5" t="n">
        <v>-125987</v>
      </c>
    </row>
    <row r="6" spans="1:5">
      <c r="A6" s="4" t="s">
        <v>37</v>
      </c>
      <c r="B6" s="5" t="n">
        <v>-80411</v>
      </c>
      <c r="D6" s="5" t="n">
        <v>-87663</v>
      </c>
      <c r="E6" s="5" t="n">
        <v>-80266</v>
      </c>
    </row>
    <row r="7" spans="1:5">
      <c r="A7" s="4" t="s">
        <v>38</v>
      </c>
      <c r="B7" s="5" t="n">
        <v>-2168</v>
      </c>
      <c r="D7" s="5" t="n">
        <v>-110480</v>
      </c>
      <c r="E7" s="5" t="n">
        <v>0</v>
      </c>
    </row>
    <row r="8" spans="1:5">
      <c r="A8" s="4" t="s">
        <v>39</v>
      </c>
      <c r="B8" s="5" t="n">
        <v>0</v>
      </c>
      <c r="D8" s="5" t="n">
        <v>-18979</v>
      </c>
      <c r="E8" s="5" t="n">
        <v>0</v>
      </c>
    </row>
    <row r="9" spans="1:5">
      <c r="A9" s="4" t="s">
        <v>40</v>
      </c>
      <c r="B9" s="5" t="n">
        <v>-6619</v>
      </c>
      <c r="D9" s="5" t="n">
        <v>0</v>
      </c>
      <c r="E9" s="5" t="n">
        <v>0</v>
      </c>
    </row>
    <row r="10" spans="1:5">
      <c r="A10" s="4" t="s">
        <v>41</v>
      </c>
      <c r="B10" s="5" t="n">
        <v>-12727</v>
      </c>
      <c r="D10" s="5" t="n">
        <v>-12575</v>
      </c>
      <c r="E10" s="5" t="n">
        <v>-12296</v>
      </c>
    </row>
    <row r="11" spans="1:5">
      <c r="A11" s="4" t="s">
        <v>42</v>
      </c>
      <c r="B11" s="5" t="n">
        <v>-60695</v>
      </c>
      <c r="D11" s="5" t="n">
        <v>-100669</v>
      </c>
      <c r="E11" s="5" t="n">
        <v>-90889</v>
      </c>
    </row>
    <row r="12" spans="1:5">
      <c r="A12" s="4" t="s">
        <v>43</v>
      </c>
      <c r="B12" s="5" t="n">
        <v>0</v>
      </c>
      <c r="D12" s="5" t="n">
        <v>0</v>
      </c>
      <c r="E12" s="5" t="n">
        <v>5328</v>
      </c>
    </row>
    <row r="13" spans="1:5">
      <c r="A13" s="4" t="s">
        <v>44</v>
      </c>
      <c r="B13" s="5" t="n">
        <v>-38616</v>
      </c>
      <c r="D13" s="5" t="n">
        <v>-175690</v>
      </c>
      <c r="E13" s="5" t="n">
        <v>53341</v>
      </c>
    </row>
    <row r="14" spans="1:5">
      <c r="A14" s="4" t="s">
        <v>45</v>
      </c>
      <c r="B14" s="5" t="n">
        <v>334</v>
      </c>
      <c r="D14" s="5" t="n">
        <v>347</v>
      </c>
      <c r="E14" s="5" t="n">
        <v>215</v>
      </c>
    </row>
    <row r="15" spans="1:5">
      <c r="A15" s="4" t="s">
        <v>46</v>
      </c>
      <c r="B15" s="5" t="n">
        <v>-34549</v>
      </c>
      <c r="D15" s="5" t="n">
        <v>-20464</v>
      </c>
      <c r="E15" s="5" t="n">
        <v>-11170</v>
      </c>
    </row>
    <row r="16" spans="1:5">
      <c r="A16" s="4" t="s">
        <v>47</v>
      </c>
      <c r="B16" s="5" t="n">
        <v>-14729</v>
      </c>
      <c r="D16" s="5" t="n">
        <v>-644</v>
      </c>
      <c r="E16" s="5" t="n">
        <v>-98</v>
      </c>
    </row>
    <row r="17" spans="1:5">
      <c r="A17" s="4" t="s">
        <v>48</v>
      </c>
      <c r="B17" s="5" t="n">
        <v>-48944</v>
      </c>
      <c r="D17" s="5" t="n">
        <v>-20761</v>
      </c>
      <c r="E17" s="5" t="n">
        <v>-11053</v>
      </c>
    </row>
    <row r="18" spans="1:5">
      <c r="A18" s="4" t="s">
        <v>49</v>
      </c>
      <c r="B18" s="5" t="n">
        <v>-87560</v>
      </c>
      <c r="D18" s="5" t="n">
        <v>-196451</v>
      </c>
      <c r="E18" s="5" t="n">
        <v>42288</v>
      </c>
    </row>
    <row r="19" spans="1:5">
      <c r="A19" s="4" t="s">
        <v>50</v>
      </c>
      <c r="B19" s="5" t="n">
        <v>-79</v>
      </c>
      <c r="D19" s="5" t="n">
        <v>-83</v>
      </c>
      <c r="E19" s="5" t="n">
        <v>-102</v>
      </c>
    </row>
    <row r="20" spans="1:5">
      <c r="A20" s="4" t="s">
        <v>51</v>
      </c>
      <c r="B20" s="5" t="n">
        <v>-7667</v>
      </c>
      <c r="D20" s="5" t="n">
        <v>-8435</v>
      </c>
      <c r="E20" s="5" t="n">
        <v>-46642</v>
      </c>
    </row>
    <row r="21" spans="1:5">
      <c r="A21" s="4" t="s">
        <v>52</v>
      </c>
      <c r="B21" s="6" t="n">
        <v>-95306</v>
      </c>
      <c r="C21" s="4" t="s">
        <v>53</v>
      </c>
      <c r="D21" s="6" t="n">
        <v>-204969</v>
      </c>
      <c r="E21" s="6" t="n">
        <v>-4456</v>
      </c>
    </row>
    <row r="22" spans="1:5">
      <c r="A22" s="4" t="s">
        <v>54</v>
      </c>
      <c r="B22" s="7" t="n">
        <v>-0.67</v>
      </c>
      <c r="D22" s="7" t="n">
        <v>-1.97</v>
      </c>
      <c r="E22" s="7" t="n">
        <v>-0.05</v>
      </c>
    </row>
    <row r="23" spans="1:5">
      <c r="A23" s="4" t="s">
        <v>55</v>
      </c>
      <c r="B23" s="5" t="n">
        <v>141969666</v>
      </c>
      <c r="D23" s="5" t="n">
        <v>103832680</v>
      </c>
      <c r="E23" s="5" t="n">
        <v>92531001</v>
      </c>
    </row>
    <row r="24" spans="1:5">
      <c r="A24" s="4" t="s">
        <v>56</v>
      </c>
      <c r="B24" s="7" t="n">
        <v>0.07000000000000001</v>
      </c>
      <c r="D24" s="7" t="n">
        <v>0.53</v>
      </c>
      <c r="E24" s="7" t="n">
        <v>1.37</v>
      </c>
    </row>
    <row r="25" spans="1:5"/>
    <row r="26" spans="1:5">
      <c r="A26" s="4" t="s">
        <v>53</v>
      </c>
      <c r="B26" s="4" t="s">
        <v>57</v>
      </c>
    </row>
  </sheetData>
  <mergeCells count="5">
    <mergeCell ref="A1:A2"/>
    <mergeCell ref="B1:E1"/>
    <mergeCell ref="B2:C2"/>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31</v>
      </c>
    </row>
    <row r="3" spans="1:2">
      <c r="A3" s="3" t="s">
        <v>218</v>
      </c>
    </row>
    <row r="4" spans="1:2">
      <c r="A4" s="4" t="s">
        <v>93</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1</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7</v>
      </c>
      <c r="B9" s="4" t="s">
        <v>243</v>
      </c>
    </row>
    <row r="10" spans="1:2">
      <c r="A10" s="4" t="s">
        <v>66</v>
      </c>
      <c r="B10" s="4" t="s">
        <v>244</v>
      </c>
    </row>
    <row r="11" spans="1:2">
      <c r="A11" s="4" t="s">
        <v>67</v>
      </c>
      <c r="B11" s="4" t="s">
        <v>245</v>
      </c>
    </row>
    <row r="12" spans="1:2">
      <c r="A12" s="4" t="s">
        <v>246</v>
      </c>
      <c r="B12" s="4" t="s">
        <v>247</v>
      </c>
    </row>
    <row r="13" spans="1:2">
      <c r="A13" s="4" t="s">
        <v>75</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77</v>
      </c>
      <c r="B18" s="4" t="s">
        <v>257</v>
      </c>
    </row>
    <row r="19" spans="1:2">
      <c r="A19" s="4" t="s">
        <v>258</v>
      </c>
      <c r="B19" s="4" t="s">
        <v>259</v>
      </c>
    </row>
    <row r="20" spans="1:2">
      <c r="A20" s="4" t="s">
        <v>8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31</v>
      </c>
    </row>
    <row r="3" spans="1:2">
      <c r="A3" s="3" t="s">
        <v>18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1</v>
      </c>
    </row>
    <row r="3" spans="1:2">
      <c r="A3" s="3" t="s">
        <v>18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58</v>
      </c>
      <c r="B1" s="2" t="s">
        <v>1</v>
      </c>
    </row>
    <row r="2" spans="1:5">
      <c r="B2" s="2" t="s">
        <v>31</v>
      </c>
      <c r="D2" s="2" t="s">
        <v>32</v>
      </c>
      <c r="E2" s="2" t="s">
        <v>33</v>
      </c>
    </row>
    <row r="3" spans="1:5">
      <c r="A3" s="3" t="s">
        <v>59</v>
      </c>
    </row>
    <row r="4" spans="1:5">
      <c r="A4" s="4" t="s">
        <v>52</v>
      </c>
      <c r="B4" s="6" t="n">
        <v>-95306</v>
      </c>
      <c r="C4" s="4" t="s">
        <v>53</v>
      </c>
      <c r="D4" s="6" t="n">
        <v>-204969</v>
      </c>
      <c r="E4" s="6" t="n">
        <v>-4456</v>
      </c>
    </row>
    <row r="5" spans="1:5">
      <c r="A5" s="3" t="s">
        <v>60</v>
      </c>
    </row>
    <row r="6" spans="1:5">
      <c r="A6" s="4" t="s">
        <v>61</v>
      </c>
      <c r="B6" s="5" t="n">
        <v>-172</v>
      </c>
      <c r="D6" s="5" t="n">
        <v>110</v>
      </c>
      <c r="E6" s="5" t="n">
        <v>29</v>
      </c>
    </row>
    <row r="7" spans="1:5">
      <c r="A7" s="4" t="s">
        <v>62</v>
      </c>
      <c r="B7" s="5" t="n">
        <v>40</v>
      </c>
      <c r="D7" s="5" t="n">
        <v>-260</v>
      </c>
      <c r="E7" s="5" t="n">
        <v>-94</v>
      </c>
    </row>
    <row r="8" spans="1:5">
      <c r="A8" s="4" t="s">
        <v>60</v>
      </c>
      <c r="B8" s="5" t="n">
        <v>-132</v>
      </c>
      <c r="D8" s="5" t="n">
        <v>-150</v>
      </c>
      <c r="E8" s="5" t="n">
        <v>-65</v>
      </c>
    </row>
    <row r="9" spans="1:5">
      <c r="A9" s="4" t="s">
        <v>63</v>
      </c>
      <c r="B9" s="6" t="n">
        <v>-95438</v>
      </c>
      <c r="D9" s="6" t="n">
        <v>-205119</v>
      </c>
      <c r="E9" s="6" t="n">
        <v>-4521</v>
      </c>
    </row>
    <row r="10" spans="1:5"/>
    <row r="11" spans="1:5">
      <c r="A11" s="4" t="s">
        <v>53</v>
      </c>
      <c r="B11" s="4" t="s">
        <v>57</v>
      </c>
    </row>
  </sheetData>
  <mergeCells count="5">
    <mergeCell ref="A1:A2"/>
    <mergeCell ref="B1:E1"/>
    <mergeCell ref="B2:C2"/>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31</v>
      </c>
    </row>
    <row r="3" spans="1:2">
      <c r="A3" s="3" t="s">
        <v>189</v>
      </c>
    </row>
    <row r="4" spans="1:2">
      <c r="A4" s="4" t="s">
        <v>75</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31</v>
      </c>
    </row>
    <row r="3" spans="1:2">
      <c r="A3" s="3" t="s">
        <v>201</v>
      </c>
    </row>
    <row r="4" spans="1:2">
      <c r="A4" s="4" t="s">
        <v>79</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31</v>
      </c>
    </row>
    <row r="3" spans="1:2">
      <c r="A3" s="3" t="s">
        <v>20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31</v>
      </c>
    </row>
    <row r="3" spans="1:2">
      <c r="A3" s="3" t="s">
        <v>207</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31</v>
      </c>
    </row>
    <row r="3" spans="1:2">
      <c r="A3" s="3" t="s">
        <v>210</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31</v>
      </c>
    </row>
    <row r="3" spans="1:2">
      <c r="A3" s="3" t="s">
        <v>21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31</v>
      </c>
    </row>
    <row r="3" spans="1:2">
      <c r="A3" s="3" t="s">
        <v>21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31</v>
      </c>
    </row>
    <row r="3" spans="1:2">
      <c r="A3" s="3" t="s">
        <v>21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31</v>
      </c>
    </row>
    <row r="3" spans="1:2">
      <c r="A3" s="3" t="s">
        <v>224</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31</v>
      </c>
    </row>
    <row r="3" spans="1:2">
      <c r="A3" s="3" t="s">
        <v>227</v>
      </c>
    </row>
    <row r="4" spans="1:2">
      <c r="A4" s="4" t="s">
        <v>35</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31</v>
      </c>
      <c r="C1" s="2" t="s">
        <v>32</v>
      </c>
    </row>
    <row r="2" spans="1:3">
      <c r="A2" s="3" t="s">
        <v>65</v>
      </c>
    </row>
    <row r="3" spans="1:3">
      <c r="A3" s="4" t="s">
        <v>66</v>
      </c>
      <c r="B3" s="6" t="n">
        <v>49327</v>
      </c>
      <c r="C3" s="6" t="n">
        <v>58359</v>
      </c>
    </row>
    <row r="4" spans="1:3">
      <c r="A4" s="4" t="s">
        <v>67</v>
      </c>
      <c r="B4" s="5" t="n">
        <v>22102</v>
      </c>
      <c r="C4" s="5" t="n">
        <v>21699</v>
      </c>
    </row>
    <row r="5" spans="1:3">
      <c r="A5" s="4" t="s">
        <v>68</v>
      </c>
      <c r="B5" s="5" t="n">
        <v>492</v>
      </c>
      <c r="C5" s="5" t="n">
        <v>775</v>
      </c>
    </row>
    <row r="6" spans="1:3">
      <c r="A6" s="4" t="s">
        <v>69</v>
      </c>
      <c r="B6" s="5" t="n">
        <v>3830</v>
      </c>
      <c r="C6" s="5" t="n">
        <v>3376</v>
      </c>
    </row>
    <row r="7" spans="1:3">
      <c r="A7" s="4" t="s">
        <v>70</v>
      </c>
      <c r="B7" s="5" t="n">
        <v>20291</v>
      </c>
      <c r="C7" s="5" t="n">
        <v>23086</v>
      </c>
    </row>
    <row r="8" spans="1:3">
      <c r="A8" s="4" t="s">
        <v>71</v>
      </c>
      <c r="B8" s="5" t="n">
        <v>15075</v>
      </c>
      <c r="C8" s="5" t="n">
        <v>15308</v>
      </c>
    </row>
    <row r="9" spans="1:3">
      <c r="A9" s="4" t="s">
        <v>72</v>
      </c>
      <c r="B9" s="5" t="n">
        <v>1828</v>
      </c>
      <c r="C9" s="5" t="n">
        <v>4384</v>
      </c>
    </row>
    <row r="10" spans="1:3">
      <c r="A10" s="4" t="s">
        <v>73</v>
      </c>
      <c r="B10" s="5" t="n">
        <v>112945</v>
      </c>
      <c r="C10" s="5" t="n">
        <v>126987</v>
      </c>
    </row>
    <row r="11" spans="1:3">
      <c r="A11" s="3" t="s">
        <v>74</v>
      </c>
    </row>
    <row r="12" spans="1:3">
      <c r="A12" s="4" t="s">
        <v>75</v>
      </c>
      <c r="B12" s="5" t="n">
        <v>953758</v>
      </c>
      <c r="C12" s="5" t="n">
        <v>935813</v>
      </c>
    </row>
    <row r="13" spans="1:3">
      <c r="A13" s="4" t="s">
        <v>76</v>
      </c>
      <c r="B13" s="5" t="n">
        <v>0</v>
      </c>
      <c r="C13" s="5" t="n">
        <v>50130</v>
      </c>
    </row>
    <row r="14" spans="1:3">
      <c r="A14" s="4" t="s">
        <v>77</v>
      </c>
      <c r="B14" s="5" t="n">
        <v>4197</v>
      </c>
      <c r="C14" s="5" t="n">
        <v>0</v>
      </c>
    </row>
    <row r="15" spans="1:3">
      <c r="A15" s="4" t="s">
        <v>78</v>
      </c>
      <c r="B15" s="5" t="n">
        <v>0</v>
      </c>
      <c r="C15" s="5" t="n">
        <v>12164</v>
      </c>
    </row>
    <row r="16" spans="1:3">
      <c r="A16" s="4" t="s">
        <v>79</v>
      </c>
      <c r="B16" s="5" t="n">
        <v>211</v>
      </c>
      <c r="C16" s="5" t="n">
        <v>15969</v>
      </c>
    </row>
    <row r="17" spans="1:3">
      <c r="A17" s="4" t="s">
        <v>80</v>
      </c>
      <c r="B17" s="5" t="n">
        <v>958166</v>
      </c>
      <c r="C17" s="5" t="n">
        <v>1014076</v>
      </c>
    </row>
    <row r="18" spans="1:3">
      <c r="A18" s="4" t="s">
        <v>81</v>
      </c>
      <c r="B18" s="5" t="n">
        <v>1071111</v>
      </c>
      <c r="C18" s="5" t="n">
        <v>1141063</v>
      </c>
    </row>
    <row r="19" spans="1:3">
      <c r="A19" s="3" t="s">
        <v>82</v>
      </c>
    </row>
    <row r="20" spans="1:3">
      <c r="A20" s="4" t="s">
        <v>83</v>
      </c>
      <c r="B20" s="5" t="n">
        <v>3575</v>
      </c>
      <c r="C20" s="5" t="n">
        <v>3218</v>
      </c>
    </row>
    <row r="21" spans="1:3">
      <c r="A21" s="4" t="s">
        <v>84</v>
      </c>
      <c r="B21" s="5" t="n">
        <v>5063</v>
      </c>
      <c r="C21" s="5" t="n">
        <v>10873</v>
      </c>
    </row>
    <row r="22" spans="1:3">
      <c r="A22" s="4" t="s">
        <v>85</v>
      </c>
      <c r="B22" s="5" t="n">
        <v>8960</v>
      </c>
      <c r="C22" s="5" t="n">
        <v>11239</v>
      </c>
    </row>
    <row r="23" spans="1:3">
      <c r="A23" s="4" t="s">
        <v>86</v>
      </c>
      <c r="B23" s="5" t="n">
        <v>18692</v>
      </c>
      <c r="C23" s="5" t="n">
        <v>0</v>
      </c>
    </row>
    <row r="24" spans="1:3">
      <c r="A24" s="4" t="s">
        <v>87</v>
      </c>
      <c r="B24" s="5" t="n">
        <v>36290</v>
      </c>
      <c r="C24" s="5" t="n">
        <v>25330</v>
      </c>
    </row>
    <row r="25" spans="1:3">
      <c r="A25" s="4" t="s">
        <v>88</v>
      </c>
      <c r="B25" s="5" t="n">
        <v>417836</v>
      </c>
      <c r="C25" s="5" t="n">
        <v>388855</v>
      </c>
    </row>
    <row r="26" spans="1:3">
      <c r="A26" s="4" t="s">
        <v>89</v>
      </c>
      <c r="B26" s="5" t="n">
        <v>14954</v>
      </c>
      <c r="C26" s="5" t="n">
        <v>15814</v>
      </c>
    </row>
    <row r="27" spans="1:3">
      <c r="A27" s="4" t="s">
        <v>90</v>
      </c>
      <c r="B27" s="5" t="n">
        <v>432790</v>
      </c>
      <c r="C27" s="5" t="n">
        <v>404669</v>
      </c>
    </row>
    <row r="28" spans="1:3">
      <c r="A28" s="4" t="s">
        <v>91</v>
      </c>
      <c r="B28" s="4" t="s">
        <v>92</v>
      </c>
      <c r="C28" s="4" t="s">
        <v>92</v>
      </c>
    </row>
    <row r="29" spans="1:3">
      <c r="A29" s="3" t="s">
        <v>93</v>
      </c>
    </row>
    <row r="30" spans="1:3">
      <c r="A30" s="4" t="s">
        <v>94</v>
      </c>
      <c r="B30" s="5" t="n">
        <v>1420</v>
      </c>
      <c r="C30" s="5" t="n">
        <v>1420</v>
      </c>
    </row>
    <row r="31" spans="1:3">
      <c r="A31" s="4" t="s">
        <v>95</v>
      </c>
      <c r="B31" s="5" t="n">
        <v>123852</v>
      </c>
      <c r="C31" s="5" t="n">
        <v>123439</v>
      </c>
    </row>
    <row r="32" spans="1:3">
      <c r="A32" s="4" t="s">
        <v>96</v>
      </c>
      <c r="B32" s="5" t="n">
        <v>786881</v>
      </c>
      <c r="C32" s="5" t="n">
        <v>796817</v>
      </c>
    </row>
    <row r="33" spans="1:3">
      <c r="A33" s="4" t="s">
        <v>97</v>
      </c>
      <c r="B33" s="5" t="n">
        <v>-1319</v>
      </c>
      <c r="C33" s="5" t="n">
        <v>-1187</v>
      </c>
    </row>
    <row r="34" spans="1:3">
      <c r="A34" s="4" t="s">
        <v>98</v>
      </c>
      <c r="B34" s="5" t="n">
        <v>-308803</v>
      </c>
      <c r="C34" s="5" t="n">
        <v>-209425</v>
      </c>
    </row>
    <row r="35" spans="1:3">
      <c r="A35" s="4" t="s">
        <v>99</v>
      </c>
      <c r="B35" s="5" t="n">
        <v>602031</v>
      </c>
      <c r="C35" s="5" t="n">
        <v>711064</v>
      </c>
    </row>
    <row r="36" spans="1:3">
      <c r="A36" s="4" t="s">
        <v>100</v>
      </c>
      <c r="B36" s="6" t="n">
        <v>1071111</v>
      </c>
      <c r="C36" s="6" t="n">
        <v>1141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0"/>
    <col customWidth="1" max="2" min="2" width="21"/>
  </cols>
  <sheetData>
    <row r="1" spans="1:2">
      <c r="A1" s="1" t="s">
        <v>310</v>
      </c>
      <c r="B1" s="2" t="s">
        <v>1</v>
      </c>
    </row>
    <row r="2" spans="1:2">
      <c r="B2" s="2" t="s">
        <v>311</v>
      </c>
    </row>
    <row r="3" spans="1:2">
      <c r="A3" s="3" t="s">
        <v>183</v>
      </c>
    </row>
    <row r="4" spans="1:2">
      <c r="A4" s="4" t="s">
        <v>312</v>
      </c>
      <c r="B4" s="5" t="n">
        <v>23</v>
      </c>
    </row>
    <row r="5" spans="1:2">
      <c r="A5" s="4" t="s">
        <v>313</v>
      </c>
      <c r="B5" s="5" t="n">
        <v>10</v>
      </c>
    </row>
    <row r="6" spans="1:2">
      <c r="A6" s="4" t="s">
        <v>314</v>
      </c>
      <c r="B6" s="5" t="n">
        <v>3</v>
      </c>
    </row>
    <row r="7" spans="1:2">
      <c r="A7" s="4" t="s">
        <v>315</v>
      </c>
      <c r="B7" s="5" t="n">
        <v>23</v>
      </c>
    </row>
    <row r="8" spans="1:2">
      <c r="A8" s="4" t="s">
        <v>316</v>
      </c>
      <c r="B8" s="5" t="n">
        <v>156000</v>
      </c>
    </row>
    <row r="9" spans="1:2">
      <c r="A9" s="4" t="s">
        <v>317</v>
      </c>
    </row>
    <row r="10" spans="1:2">
      <c r="A10" s="3" t="s">
        <v>318</v>
      </c>
    </row>
    <row r="11" spans="1:2">
      <c r="A11" s="4" t="s">
        <v>319</v>
      </c>
      <c r="B11" s="5" t="n">
        <v>159331</v>
      </c>
    </row>
    <row r="12" spans="1:2">
      <c r="A12" s="4" t="s">
        <v>320</v>
      </c>
    </row>
    <row r="13" spans="1:2">
      <c r="A13" s="3" t="s">
        <v>318</v>
      </c>
    </row>
    <row r="14" spans="1:2">
      <c r="A14" s="4" t="s">
        <v>319</v>
      </c>
      <c r="B14" s="5" t="n">
        <v>160305</v>
      </c>
    </row>
    <row r="15" spans="1:2">
      <c r="A15" s="4" t="s">
        <v>321</v>
      </c>
    </row>
    <row r="16" spans="1:2">
      <c r="A16" s="3" t="s">
        <v>318</v>
      </c>
    </row>
    <row r="17" spans="1:2">
      <c r="A17" s="4" t="s">
        <v>319</v>
      </c>
      <c r="B17" s="5" t="n">
        <v>159998</v>
      </c>
    </row>
    <row r="18" spans="1:2">
      <c r="A18" s="4" t="s">
        <v>322</v>
      </c>
    </row>
    <row r="19" spans="1:2">
      <c r="A19" s="3" t="s">
        <v>318</v>
      </c>
    </row>
    <row r="20" spans="1:2">
      <c r="A20" s="4" t="s">
        <v>319</v>
      </c>
      <c r="B20" s="5" t="n">
        <v>159999</v>
      </c>
    </row>
    <row r="21" spans="1:2">
      <c r="A21" s="4" t="s">
        <v>323</v>
      </c>
    </row>
    <row r="22" spans="1:2">
      <c r="A22" s="3" t="s">
        <v>318</v>
      </c>
    </row>
    <row r="23" spans="1:2">
      <c r="A23" s="4" t="s">
        <v>319</v>
      </c>
      <c r="B23" s="5" t="n">
        <v>149921</v>
      </c>
    </row>
    <row r="24" spans="1:2">
      <c r="A24" s="4" t="s">
        <v>324</v>
      </c>
    </row>
    <row r="25" spans="1:2">
      <c r="A25" s="3" t="s">
        <v>318</v>
      </c>
    </row>
    <row r="26" spans="1:2">
      <c r="A26" s="4" t="s">
        <v>319</v>
      </c>
      <c r="B26" s="5" t="n">
        <v>164236</v>
      </c>
    </row>
    <row r="27" spans="1:2">
      <c r="A27" s="4" t="s">
        <v>325</v>
      </c>
    </row>
    <row r="28" spans="1:2">
      <c r="A28" s="3" t="s">
        <v>318</v>
      </c>
    </row>
    <row r="29" spans="1:2">
      <c r="A29" s="4" t="s">
        <v>319</v>
      </c>
      <c r="B29" s="5" t="n">
        <v>164274</v>
      </c>
    </row>
    <row r="30" spans="1:2">
      <c r="A30" s="4" t="s">
        <v>326</v>
      </c>
    </row>
    <row r="31" spans="1:2">
      <c r="A31" s="3" t="s">
        <v>318</v>
      </c>
    </row>
    <row r="32" spans="1:2">
      <c r="A32" s="4" t="s">
        <v>319</v>
      </c>
      <c r="B32" s="5" t="n">
        <v>163940</v>
      </c>
    </row>
    <row r="33" spans="1:2">
      <c r="A33" s="4" t="s">
        <v>327</v>
      </c>
    </row>
    <row r="34" spans="1:2">
      <c r="A34" s="3" t="s">
        <v>318</v>
      </c>
    </row>
    <row r="35" spans="1:2">
      <c r="A35" s="4" t="s">
        <v>319</v>
      </c>
      <c r="B35" s="5" t="n">
        <v>158597</v>
      </c>
    </row>
    <row r="36" spans="1:2">
      <c r="A36" s="4" t="s">
        <v>328</v>
      </c>
    </row>
    <row r="37" spans="1:2">
      <c r="A37" s="3" t="s">
        <v>318</v>
      </c>
    </row>
    <row r="38" spans="1:2">
      <c r="A38" s="4" t="s">
        <v>319</v>
      </c>
      <c r="B38" s="5" t="n">
        <v>158645</v>
      </c>
    </row>
    <row r="39" spans="1:2">
      <c r="A39" s="4" t="s">
        <v>329</v>
      </c>
    </row>
    <row r="40" spans="1:2">
      <c r="A40" s="3" t="s">
        <v>318</v>
      </c>
    </row>
    <row r="41" spans="1:2">
      <c r="A41" s="4" t="s">
        <v>319</v>
      </c>
      <c r="B41" s="5" t="n">
        <v>159089</v>
      </c>
    </row>
    <row r="42" spans="1:2">
      <c r="A42" s="4" t="s">
        <v>330</v>
      </c>
    </row>
    <row r="43" spans="1:2">
      <c r="A43" s="3" t="s">
        <v>318</v>
      </c>
    </row>
    <row r="44" spans="1:2">
      <c r="A44" s="4" t="s">
        <v>319</v>
      </c>
      <c r="B44" s="5" t="n">
        <v>159089</v>
      </c>
    </row>
    <row r="45" spans="1:2">
      <c r="A45" s="4" t="s">
        <v>331</v>
      </c>
    </row>
    <row r="46" spans="1:2">
      <c r="A46" s="3" t="s">
        <v>318</v>
      </c>
    </row>
    <row r="47" spans="1:2">
      <c r="A47" s="4" t="s">
        <v>319</v>
      </c>
      <c r="B47" s="5" t="n">
        <v>158475</v>
      </c>
    </row>
    <row r="48" spans="1:2">
      <c r="A48" s="4" t="s">
        <v>332</v>
      </c>
    </row>
    <row r="49" spans="1:2">
      <c r="A49" s="3" t="s">
        <v>318</v>
      </c>
    </row>
    <row r="50" spans="1:2">
      <c r="A50" s="4" t="s">
        <v>319</v>
      </c>
      <c r="B50" s="5" t="n">
        <v>158475</v>
      </c>
    </row>
    <row r="51" spans="1:2">
      <c r="A51" s="4" t="s">
        <v>333</v>
      </c>
    </row>
    <row r="52" spans="1:2">
      <c r="A52" s="3" t="s">
        <v>318</v>
      </c>
    </row>
    <row r="53" spans="1:2">
      <c r="A53" s="4" t="s">
        <v>319</v>
      </c>
      <c r="B53" s="5" t="n">
        <v>150037</v>
      </c>
    </row>
    <row r="54" spans="1:2">
      <c r="A54" s="4" t="s">
        <v>334</v>
      </c>
    </row>
    <row r="55" spans="1:2">
      <c r="A55" s="3" t="s">
        <v>318</v>
      </c>
    </row>
    <row r="56" spans="1:2">
      <c r="A56" s="4" t="s">
        <v>319</v>
      </c>
      <c r="B56" s="5" t="n">
        <v>150249</v>
      </c>
    </row>
    <row r="57" spans="1:2">
      <c r="A57" s="4" t="s">
        <v>335</v>
      </c>
    </row>
    <row r="58" spans="1:2">
      <c r="A58" s="3" t="s">
        <v>318</v>
      </c>
    </row>
    <row r="59" spans="1:2">
      <c r="A59" s="4" t="s">
        <v>319</v>
      </c>
      <c r="B59" s="5" t="n">
        <v>150183</v>
      </c>
    </row>
    <row r="60" spans="1:2">
      <c r="A60" s="4" t="s">
        <v>336</v>
      </c>
    </row>
    <row r="61" spans="1:2">
      <c r="A61" s="3" t="s">
        <v>318</v>
      </c>
    </row>
    <row r="62" spans="1:2">
      <c r="A62" s="4" t="s">
        <v>319</v>
      </c>
      <c r="B62" s="5" t="n">
        <v>150103</v>
      </c>
    </row>
    <row r="63" spans="1:2">
      <c r="A63" s="4" t="s">
        <v>337</v>
      </c>
    </row>
    <row r="64" spans="1:2">
      <c r="A64" s="3" t="s">
        <v>318</v>
      </c>
    </row>
    <row r="65" spans="1:2">
      <c r="A65" s="4" t="s">
        <v>319</v>
      </c>
      <c r="B65" s="5" t="n">
        <v>159000</v>
      </c>
    </row>
    <row r="66" spans="1:2">
      <c r="A66" s="4" t="s">
        <v>338</v>
      </c>
    </row>
    <row r="67" spans="1:2">
      <c r="A67" s="3" t="s">
        <v>318</v>
      </c>
    </row>
    <row r="68" spans="1:2">
      <c r="A68" s="4" t="s">
        <v>319</v>
      </c>
      <c r="B68" s="5" t="n">
        <v>159000</v>
      </c>
    </row>
    <row r="69" spans="1:2">
      <c r="A69" s="4" t="s">
        <v>339</v>
      </c>
    </row>
    <row r="70" spans="1:2">
      <c r="A70" s="3" t="s">
        <v>318</v>
      </c>
    </row>
    <row r="71" spans="1:2">
      <c r="A71" s="4" t="s">
        <v>319</v>
      </c>
      <c r="B71" s="5" t="n">
        <v>157000</v>
      </c>
    </row>
    <row r="72" spans="1:2">
      <c r="A72" s="4" t="s">
        <v>340</v>
      </c>
    </row>
    <row r="73" spans="1:2">
      <c r="A73" s="3" t="s">
        <v>318</v>
      </c>
    </row>
    <row r="74" spans="1:2">
      <c r="A74" s="4" t="s">
        <v>319</v>
      </c>
      <c r="B74" s="5" t="n">
        <v>157000</v>
      </c>
    </row>
    <row r="75" spans="1:2">
      <c r="A75" s="4" t="s">
        <v>341</v>
      </c>
    </row>
    <row r="76" spans="1:2">
      <c r="A76" s="3" t="s">
        <v>318</v>
      </c>
    </row>
    <row r="77" spans="1:2">
      <c r="A77" s="4" t="s">
        <v>319</v>
      </c>
      <c r="B77" s="5" t="n">
        <v>1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78"/>
    <col customWidth="1" max="4" min="4" width="4"/>
    <col customWidth="1" max="5" min="5" width="46"/>
    <col customWidth="1" max="6" min="6" width="39"/>
    <col customWidth="1" max="7" min="7" width="21"/>
  </cols>
  <sheetData>
    <row r="1" spans="1:7">
      <c r="A1" s="1" t="s">
        <v>342</v>
      </c>
      <c r="C1" s="2" t="s">
        <v>1</v>
      </c>
    </row>
    <row r="2" spans="1:7">
      <c r="C2" s="2" t="s">
        <v>343</v>
      </c>
      <c r="E2" s="2" t="s">
        <v>344</v>
      </c>
      <c r="F2" s="2" t="s">
        <v>345</v>
      </c>
      <c r="G2" s="2" t="s">
        <v>346</v>
      </c>
    </row>
    <row r="3" spans="1:7">
      <c r="A3" s="3" t="s">
        <v>347</v>
      </c>
    </row>
    <row r="4" spans="1:7">
      <c r="A4" s="4" t="s">
        <v>348</v>
      </c>
      <c r="C4" s="4" t="s">
        <v>349</v>
      </c>
    </row>
    <row r="5" spans="1:7">
      <c r="A5" s="3" t="s">
        <v>350</v>
      </c>
    </row>
    <row r="6" spans="1:7">
      <c r="A6" s="4" t="s">
        <v>351</v>
      </c>
      <c r="C6" s="6" t="n">
        <v>354</v>
      </c>
      <c r="E6" s="6" t="n">
        <v>150</v>
      </c>
    </row>
    <row r="7" spans="1:7">
      <c r="A7" s="3" t="s">
        <v>352</v>
      </c>
    </row>
    <row r="8" spans="1:7">
      <c r="A8" s="4" t="s">
        <v>353</v>
      </c>
      <c r="C8" s="4" t="s">
        <v>354</v>
      </c>
    </row>
    <row r="9" spans="1:7">
      <c r="A9" s="4" t="s">
        <v>355</v>
      </c>
      <c r="C9" s="4" t="s">
        <v>356</v>
      </c>
    </row>
    <row r="10" spans="1:7">
      <c r="A10" s="4" t="s">
        <v>357</v>
      </c>
      <c r="C10" s="4" t="s">
        <v>358</v>
      </c>
    </row>
    <row r="11" spans="1:7">
      <c r="A11" s="4" t="s">
        <v>359</v>
      </c>
      <c r="C11" s="6" t="n">
        <v>8000</v>
      </c>
      <c r="E11" s="5" t="n">
        <v>4000</v>
      </c>
    </row>
    <row r="12" spans="1:7">
      <c r="A12" s="3" t="s">
        <v>360</v>
      </c>
    </row>
    <row r="13" spans="1:7">
      <c r="A13" s="4" t="s">
        <v>361</v>
      </c>
      <c r="C13" s="4" t="s">
        <v>362</v>
      </c>
    </row>
    <row r="14" spans="1:7">
      <c r="A14" s="4" t="s">
        <v>363</v>
      </c>
      <c r="C14" s="4" t="s">
        <v>364</v>
      </c>
    </row>
    <row r="15" spans="1:7">
      <c r="A15" s="3" t="s">
        <v>365</v>
      </c>
    </row>
    <row r="16" spans="1:7">
      <c r="A16" s="4" t="s">
        <v>366</v>
      </c>
      <c r="C16" s="5" t="n">
        <v>1</v>
      </c>
    </row>
    <row r="17" spans="1:7">
      <c r="A17" s="3" t="s">
        <v>367</v>
      </c>
    </row>
    <row r="18" spans="1:7">
      <c r="A18" s="4" t="s">
        <v>368</v>
      </c>
      <c r="C18" s="5" t="n">
        <v>1</v>
      </c>
    </row>
    <row r="19" spans="1:7">
      <c r="A19" s="4" t="s">
        <v>369</v>
      </c>
      <c r="C19" s="5" t="n">
        <v>1</v>
      </c>
    </row>
    <row r="20" spans="1:7">
      <c r="A20" s="3" t="s">
        <v>370</v>
      </c>
    </row>
    <row r="21" spans="1:7">
      <c r="A21" s="4" t="s">
        <v>371</v>
      </c>
      <c r="C21" s="4" t="s">
        <v>372</v>
      </c>
    </row>
    <row r="22" spans="1:7">
      <c r="A22" s="4" t="s">
        <v>373</v>
      </c>
      <c r="C22" s="6" t="n">
        <v>79</v>
      </c>
      <c r="E22" s="5" t="n">
        <v>83</v>
      </c>
      <c r="F22" s="6" t="n">
        <v>102</v>
      </c>
    </row>
    <row r="23" spans="1:7">
      <c r="A23" s="3" t="s">
        <v>374</v>
      </c>
    </row>
    <row r="24" spans="1:7">
      <c r="A24" s="4" t="s">
        <v>375</v>
      </c>
      <c r="C24" s="5" t="n">
        <v>22100</v>
      </c>
      <c r="E24" s="5" t="n">
        <v>21700</v>
      </c>
    </row>
    <row r="25" spans="1:7">
      <c r="A25" s="3" t="s">
        <v>376</v>
      </c>
    </row>
    <row r="26" spans="1:7">
      <c r="A26" s="4" t="s">
        <v>377</v>
      </c>
      <c r="C26" s="6" t="n">
        <v>-308803</v>
      </c>
      <c r="E26" s="6" t="n">
        <v>-209425</v>
      </c>
    </row>
    <row r="27" spans="1:7">
      <c r="A27" s="4" t="s">
        <v>378</v>
      </c>
      <c r="C27" s="7" t="n">
        <v>-0.67</v>
      </c>
      <c r="E27" s="7" t="n">
        <v>-1.97</v>
      </c>
      <c r="F27" s="7" t="n">
        <v>-0.05</v>
      </c>
    </row>
    <row r="28" spans="1:7">
      <c r="A28" s="3" t="s">
        <v>379</v>
      </c>
    </row>
    <row r="29" spans="1:7">
      <c r="A29" s="4" t="s">
        <v>73</v>
      </c>
      <c r="C29" s="6" t="n">
        <v>112945</v>
      </c>
      <c r="E29" s="6" t="n">
        <v>126987</v>
      </c>
    </row>
    <row r="30" spans="1:7">
      <c r="A30" s="4" t="s">
        <v>71</v>
      </c>
      <c r="C30" s="5" t="n">
        <v>15075</v>
      </c>
      <c r="E30" s="5" t="n">
        <v>15308</v>
      </c>
    </row>
    <row r="31" spans="1:7">
      <c r="A31" s="4" t="s">
        <v>69</v>
      </c>
      <c r="C31" s="5" t="n">
        <v>3830</v>
      </c>
      <c r="E31" s="5" t="n">
        <v>3376</v>
      </c>
    </row>
    <row r="32" spans="1:7">
      <c r="A32" s="4" t="s">
        <v>380</v>
      </c>
      <c r="C32" s="5" t="n">
        <v>958166</v>
      </c>
      <c r="E32" s="5" t="n">
        <v>1014076</v>
      </c>
    </row>
    <row r="33" spans="1:7">
      <c r="A33" s="4" t="s">
        <v>81</v>
      </c>
      <c r="C33" s="5" t="n">
        <v>1071111</v>
      </c>
      <c r="E33" s="5" t="n">
        <v>1141063</v>
      </c>
    </row>
    <row r="34" spans="1:7">
      <c r="A34" s="3" t="s">
        <v>381</v>
      </c>
    </row>
    <row r="35" spans="1:7">
      <c r="A35" s="4" t="s">
        <v>99</v>
      </c>
      <c r="C35" s="5" t="n">
        <v>602031</v>
      </c>
      <c r="E35" s="5" t="n">
        <v>711064</v>
      </c>
      <c r="F35" s="6" t="n">
        <v>871049</v>
      </c>
      <c r="G35" s="6" t="n">
        <v>880721</v>
      </c>
    </row>
    <row r="36" spans="1:7">
      <c r="A36" s="4" t="s">
        <v>87</v>
      </c>
      <c r="C36" s="5" t="n">
        <v>36290</v>
      </c>
      <c r="E36" s="5" t="n">
        <v>25330</v>
      </c>
    </row>
    <row r="37" spans="1:7">
      <c r="A37" s="4" t="s">
        <v>84</v>
      </c>
      <c r="C37" s="5" t="n">
        <v>5063</v>
      </c>
      <c r="E37" s="5" t="n">
        <v>10873</v>
      </c>
    </row>
    <row r="38" spans="1:7">
      <c r="A38" s="4" t="s">
        <v>90</v>
      </c>
      <c r="C38" s="5" t="n">
        <v>432790</v>
      </c>
      <c r="E38" s="5" t="n">
        <v>404669</v>
      </c>
    </row>
    <row r="39" spans="1:7">
      <c r="A39" s="4" t="s">
        <v>100</v>
      </c>
      <c r="C39" s="5" t="n">
        <v>1071111</v>
      </c>
      <c r="E39" s="5" t="n">
        <v>1141063</v>
      </c>
    </row>
    <row r="40" spans="1:7">
      <c r="A40" s="3" t="s">
        <v>382</v>
      </c>
    </row>
    <row r="41" spans="1:7">
      <c r="A41" s="4" t="s">
        <v>35</v>
      </c>
      <c r="C41" s="5" t="n">
        <v>289016</v>
      </c>
      <c r="E41" s="5" t="n">
        <v>297141</v>
      </c>
      <c r="F41" s="5" t="n">
        <v>357451</v>
      </c>
    </row>
    <row r="42" spans="1:7">
      <c r="A42" s="4" t="s">
        <v>36</v>
      </c>
      <c r="C42" s="5" t="n">
        <v>-165012</v>
      </c>
      <c r="E42" s="5" t="n">
        <v>-142465</v>
      </c>
      <c r="F42" s="5" t="n">
        <v>-125987</v>
      </c>
    </row>
    <row r="43" spans="1:7">
      <c r="A43" s="4" t="s">
        <v>383</v>
      </c>
      <c r="C43" s="5" t="n">
        <v>-38616</v>
      </c>
      <c r="E43" s="5" t="n">
        <v>-175690</v>
      </c>
      <c r="F43" s="5" t="n">
        <v>53341</v>
      </c>
    </row>
    <row r="44" spans="1:7">
      <c r="A44" s="4" t="s">
        <v>52</v>
      </c>
      <c r="C44" s="5" t="n">
        <v>-95306</v>
      </c>
      <c r="D44" s="4" t="s">
        <v>53</v>
      </c>
      <c r="E44" s="5" t="n">
        <v>-204969</v>
      </c>
      <c r="F44" s="5" t="n">
        <v>-4456</v>
      </c>
    </row>
    <row r="45" spans="1:7">
      <c r="A45" s="4" t="s">
        <v>63</v>
      </c>
      <c r="C45" s="5" t="n">
        <v>-95438</v>
      </c>
      <c r="E45" s="5" t="n">
        <v>-205119</v>
      </c>
      <c r="F45" s="5" t="n">
        <v>-4521</v>
      </c>
    </row>
    <row r="46" spans="1:7">
      <c r="A46" s="3" t="s">
        <v>384</v>
      </c>
    </row>
    <row r="47" spans="1:7">
      <c r="A47" s="4" t="s">
        <v>52</v>
      </c>
      <c r="C47" s="5" t="n">
        <v>-95306</v>
      </c>
      <c r="D47" s="4" t="s">
        <v>53</v>
      </c>
      <c r="E47" s="5" t="n">
        <v>-204969</v>
      </c>
      <c r="F47" s="5" t="n">
        <v>-4456</v>
      </c>
    </row>
    <row r="48" spans="1:7">
      <c r="A48" s="4" t="s">
        <v>71</v>
      </c>
      <c r="C48" s="5" t="n">
        <v>-5059</v>
      </c>
      <c r="E48" s="5" t="n">
        <v>20303</v>
      </c>
      <c r="F48" s="5" t="n">
        <v>1743</v>
      </c>
    </row>
    <row r="49" spans="1:7">
      <c r="A49" s="4" t="s">
        <v>150</v>
      </c>
      <c r="C49" s="5" t="n">
        <v>1837</v>
      </c>
      <c r="E49" s="5" t="n">
        <v>-904</v>
      </c>
      <c r="F49" s="5" t="n">
        <v>415</v>
      </c>
    </row>
    <row r="50" spans="1:7">
      <c r="A50" s="4" t="s">
        <v>151</v>
      </c>
      <c r="C50" s="5" t="n">
        <v>-7112</v>
      </c>
      <c r="E50" s="5" t="n">
        <v>1072</v>
      </c>
      <c r="F50" s="5" t="n">
        <v>668</v>
      </c>
    </row>
    <row r="51" spans="1:7">
      <c r="A51" s="4" t="s">
        <v>385</v>
      </c>
      <c r="C51" s="5" t="n">
        <v>-16103</v>
      </c>
      <c r="E51" s="6" t="n">
        <v>31741</v>
      </c>
      <c r="F51" s="6" t="n">
        <v>127786</v>
      </c>
    </row>
    <row r="52" spans="1:7">
      <c r="A52" s="4" t="s">
        <v>386</v>
      </c>
    </row>
    <row r="53" spans="1:7">
      <c r="A53" s="3" t="s">
        <v>379</v>
      </c>
    </row>
    <row r="54" spans="1:7">
      <c r="A54" s="4" t="s">
        <v>73</v>
      </c>
      <c r="C54" s="5" t="n">
        <v>6991</v>
      </c>
    </row>
    <row r="55" spans="1:7">
      <c r="A55" s="4" t="s">
        <v>71</v>
      </c>
      <c r="C55" s="5" t="n">
        <v>8111</v>
      </c>
    </row>
    <row r="56" spans="1:7">
      <c r="A56" s="4" t="s">
        <v>69</v>
      </c>
      <c r="C56" s="5" t="n">
        <v>-1120</v>
      </c>
    </row>
    <row r="57" spans="1:7">
      <c r="A57" s="4" t="s">
        <v>380</v>
      </c>
      <c r="C57" s="5" t="n">
        <v>0</v>
      </c>
    </row>
    <row r="58" spans="1:7">
      <c r="A58" s="4" t="s">
        <v>81</v>
      </c>
      <c r="C58" s="5" t="n">
        <v>6991</v>
      </c>
    </row>
    <row r="59" spans="1:7">
      <c r="A59" s="3" t="s">
        <v>381</v>
      </c>
    </row>
    <row r="60" spans="1:7">
      <c r="A60" s="4" t="s">
        <v>99</v>
      </c>
      <c r="C60" s="5" t="n">
        <v>6265</v>
      </c>
    </row>
    <row r="61" spans="1:7">
      <c r="A61" s="4" t="s">
        <v>87</v>
      </c>
      <c r="C61" s="5" t="n">
        <v>726</v>
      </c>
    </row>
    <row r="62" spans="1:7">
      <c r="A62" s="4" t="s">
        <v>84</v>
      </c>
      <c r="C62" s="5" t="n">
        <v>726</v>
      </c>
    </row>
    <row r="63" spans="1:7">
      <c r="A63" s="4" t="s">
        <v>90</v>
      </c>
      <c r="C63" s="5" t="n">
        <v>0</v>
      </c>
    </row>
    <row r="64" spans="1:7">
      <c r="A64" s="4" t="s">
        <v>100</v>
      </c>
      <c r="C64" s="5" t="n">
        <v>6991</v>
      </c>
    </row>
    <row r="65" spans="1:7">
      <c r="A65" s="3" t="s">
        <v>382</v>
      </c>
    </row>
    <row r="66" spans="1:7">
      <c r="A66" s="4" t="s">
        <v>35</v>
      </c>
      <c r="C66" s="5" t="n">
        <v>2819</v>
      </c>
    </row>
    <row r="67" spans="1:7">
      <c r="A67" s="4" t="s">
        <v>36</v>
      </c>
      <c r="C67" s="5" t="n">
        <v>-627</v>
      </c>
    </row>
    <row r="68" spans="1:7">
      <c r="A68" s="4" t="s">
        <v>383</v>
      </c>
      <c r="C68" s="5" t="n">
        <v>2193</v>
      </c>
    </row>
    <row r="69" spans="1:7">
      <c r="A69" s="4" t="s">
        <v>52</v>
      </c>
      <c r="B69" s="4" t="s">
        <v>53</v>
      </c>
      <c r="C69" s="5" t="n">
        <v>2193</v>
      </c>
    </row>
    <row r="70" spans="1:7">
      <c r="A70" s="4" t="s">
        <v>63</v>
      </c>
      <c r="C70" s="5" t="n">
        <v>2193</v>
      </c>
    </row>
    <row r="71" spans="1:7">
      <c r="A71" s="3" t="s">
        <v>384</v>
      </c>
    </row>
    <row r="72" spans="1:7">
      <c r="A72" s="4" t="s">
        <v>52</v>
      </c>
      <c r="B72" s="4" t="s">
        <v>53</v>
      </c>
      <c r="C72" s="5" t="n">
        <v>2193</v>
      </c>
    </row>
    <row r="73" spans="1:7">
      <c r="A73" s="4" t="s">
        <v>71</v>
      </c>
      <c r="C73" s="5" t="n">
        <v>-2819</v>
      </c>
    </row>
    <row r="74" spans="1:7">
      <c r="A74" s="4" t="s">
        <v>150</v>
      </c>
      <c r="C74" s="5" t="n">
        <v>503</v>
      </c>
    </row>
    <row r="75" spans="1:7">
      <c r="A75" s="4" t="s">
        <v>151</v>
      </c>
      <c r="C75" s="5" t="n">
        <v>124</v>
      </c>
    </row>
    <row r="76" spans="1:7">
      <c r="A76" s="4" t="s">
        <v>385</v>
      </c>
      <c r="C76" s="5" t="n">
        <v>0</v>
      </c>
    </row>
    <row r="77" spans="1:7">
      <c r="A77" s="4" t="s">
        <v>387</v>
      </c>
    </row>
    <row r="78" spans="1:7">
      <c r="A78" s="3" t="s">
        <v>379</v>
      </c>
    </row>
    <row r="79" spans="1:7">
      <c r="A79" s="4" t="s">
        <v>73</v>
      </c>
      <c r="C79" s="5" t="n">
        <v>119936</v>
      </c>
    </row>
    <row r="80" spans="1:7">
      <c r="A80" s="4" t="s">
        <v>71</v>
      </c>
      <c r="C80" s="5" t="n">
        <v>23186</v>
      </c>
    </row>
    <row r="81" spans="1:7">
      <c r="A81" s="4" t="s">
        <v>69</v>
      </c>
      <c r="C81" s="5" t="n">
        <v>2710</v>
      </c>
    </row>
    <row r="82" spans="1:7">
      <c r="A82" s="4" t="s">
        <v>380</v>
      </c>
      <c r="C82" s="5" t="n">
        <v>958166</v>
      </c>
    </row>
    <row r="83" spans="1:7">
      <c r="A83" s="4" t="s">
        <v>81</v>
      </c>
      <c r="C83" s="5" t="n">
        <v>1078102</v>
      </c>
    </row>
    <row r="84" spans="1:7">
      <c r="A84" s="3" t="s">
        <v>381</v>
      </c>
    </row>
    <row r="85" spans="1:7">
      <c r="A85" s="4" t="s">
        <v>99</v>
      </c>
      <c r="C85" s="5" t="n">
        <v>608296</v>
      </c>
    </row>
    <row r="86" spans="1:7">
      <c r="A86" s="4" t="s">
        <v>87</v>
      </c>
      <c r="C86" s="5" t="n">
        <v>37016</v>
      </c>
    </row>
    <row r="87" spans="1:7">
      <c r="A87" s="4" t="s">
        <v>84</v>
      </c>
      <c r="C87" s="5" t="n">
        <v>5789</v>
      </c>
    </row>
    <row r="88" spans="1:7">
      <c r="A88" s="4" t="s">
        <v>90</v>
      </c>
      <c r="C88" s="5" t="n">
        <v>432790</v>
      </c>
    </row>
    <row r="89" spans="1:7">
      <c r="A89" s="4" t="s">
        <v>100</v>
      </c>
      <c r="C89" s="5" t="n">
        <v>1078102</v>
      </c>
    </row>
    <row r="90" spans="1:7">
      <c r="A90" s="3" t="s">
        <v>382</v>
      </c>
    </row>
    <row r="91" spans="1:7">
      <c r="A91" s="4" t="s">
        <v>35</v>
      </c>
      <c r="C91" s="5" t="n">
        <v>291835</v>
      </c>
    </row>
    <row r="92" spans="1:7">
      <c r="A92" s="4" t="s">
        <v>36</v>
      </c>
      <c r="C92" s="5" t="n">
        <v>-165639</v>
      </c>
    </row>
    <row r="93" spans="1:7">
      <c r="A93" s="4" t="s">
        <v>383</v>
      </c>
      <c r="C93" s="5" t="n">
        <v>-36423</v>
      </c>
    </row>
    <row r="94" spans="1:7">
      <c r="A94" s="4" t="s">
        <v>52</v>
      </c>
      <c r="B94" s="4" t="s">
        <v>53</v>
      </c>
      <c r="C94" s="5" t="n">
        <v>-93113</v>
      </c>
    </row>
    <row r="95" spans="1:7">
      <c r="A95" s="4" t="s">
        <v>63</v>
      </c>
      <c r="C95" s="5" t="n">
        <v>-93245</v>
      </c>
    </row>
    <row r="96" spans="1:7">
      <c r="A96" s="3" t="s">
        <v>384</v>
      </c>
    </row>
    <row r="97" spans="1:7">
      <c r="A97" s="4" t="s">
        <v>52</v>
      </c>
      <c r="B97" s="4" t="s">
        <v>53</v>
      </c>
      <c r="C97" s="5" t="n">
        <v>-93113</v>
      </c>
    </row>
    <row r="98" spans="1:7">
      <c r="A98" s="4" t="s">
        <v>71</v>
      </c>
      <c r="C98" s="5" t="n">
        <v>-7879</v>
      </c>
    </row>
    <row r="99" spans="1:7">
      <c r="A99" s="4" t="s">
        <v>150</v>
      </c>
      <c r="C99" s="5" t="n">
        <v>2340</v>
      </c>
    </row>
    <row r="100" spans="1:7">
      <c r="A100" s="4" t="s">
        <v>151</v>
      </c>
      <c r="C100" s="5" t="n">
        <v>-6988</v>
      </c>
    </row>
    <row r="101" spans="1:7">
      <c r="A101" s="4" t="s">
        <v>385</v>
      </c>
      <c r="C101" s="6" t="n">
        <v>-16103</v>
      </c>
    </row>
    <row r="102" spans="1:7">
      <c r="A102" s="4" t="s">
        <v>388</v>
      </c>
    </row>
    <row r="103" spans="1:7">
      <c r="A103" s="3" t="s">
        <v>360</v>
      </c>
    </row>
    <row r="104" spans="1:7">
      <c r="A104" s="4" t="s">
        <v>389</v>
      </c>
      <c r="C104" s="4" t="s">
        <v>390</v>
      </c>
    </row>
    <row r="105" spans="1:7">
      <c r="A105" s="4" t="s">
        <v>391</v>
      </c>
    </row>
    <row r="106" spans="1:7">
      <c r="A106" s="3" t="s">
        <v>370</v>
      </c>
    </row>
    <row r="107" spans="1:7">
      <c r="A107" s="4" t="s">
        <v>392</v>
      </c>
      <c r="C107" s="5" t="n">
        <v>2</v>
      </c>
    </row>
    <row r="108" spans="1:7">
      <c r="A108" s="4" t="s">
        <v>371</v>
      </c>
      <c r="C108" s="4" t="s">
        <v>393</v>
      </c>
      <c r="E108" s="4" t="s">
        <v>394</v>
      </c>
      <c r="F108" s="4" t="s">
        <v>395</v>
      </c>
    </row>
    <row r="109" spans="1:7">
      <c r="A109" s="4" t="s">
        <v>373</v>
      </c>
      <c r="C109" s="6" t="n">
        <v>79</v>
      </c>
      <c r="E109" s="6" t="n">
        <v>83</v>
      </c>
      <c r="F109" s="6" t="n">
        <v>102</v>
      </c>
    </row>
    <row r="110" spans="1:7">
      <c r="A110" s="4" t="s">
        <v>396</v>
      </c>
    </row>
    <row r="111" spans="1:7">
      <c r="A111" s="3" t="s">
        <v>374</v>
      </c>
    </row>
    <row r="112" spans="1:7">
      <c r="A112" s="4" t="s">
        <v>397</v>
      </c>
      <c r="C112" s="4" t="s">
        <v>398</v>
      </c>
      <c r="E112" s="4" t="s">
        <v>395</v>
      </c>
    </row>
    <row r="113" spans="1:7">
      <c r="A113" s="4" t="s">
        <v>399</v>
      </c>
      <c r="C113" s="5" t="n">
        <v>3</v>
      </c>
      <c r="E113" s="5" t="n">
        <v>2</v>
      </c>
    </row>
    <row r="114" spans="1:7">
      <c r="A114" s="4" t="s">
        <v>400</v>
      </c>
    </row>
    <row r="115" spans="1:7">
      <c r="A115" s="3" t="s">
        <v>374</v>
      </c>
    </row>
    <row r="116" spans="1:7">
      <c r="A116" s="4" t="s">
        <v>397</v>
      </c>
      <c r="C116" s="4" t="s">
        <v>394</v>
      </c>
      <c r="E116" s="4" t="s">
        <v>401</v>
      </c>
    </row>
    <row r="117" spans="1:7">
      <c r="A117" s="4" t="s">
        <v>402</v>
      </c>
    </row>
    <row r="118" spans="1:7">
      <c r="A118" s="3" t="s">
        <v>374</v>
      </c>
    </row>
    <row r="119" spans="1:7">
      <c r="A119" s="4" t="s">
        <v>397</v>
      </c>
      <c r="C119" s="4" t="s">
        <v>403</v>
      </c>
      <c r="E119" s="4" t="s">
        <v>404</v>
      </c>
    </row>
    <row r="120" spans="1:7">
      <c r="A120" s="4" t="s">
        <v>405</v>
      </c>
    </row>
    <row r="121" spans="1:7">
      <c r="A121" s="3" t="s">
        <v>374</v>
      </c>
    </row>
    <row r="122" spans="1:7">
      <c r="A122" s="4" t="s">
        <v>397</v>
      </c>
      <c r="C122" s="4" t="s">
        <v>406</v>
      </c>
    </row>
    <row r="123" spans="1:7">
      <c r="A123" s="4" t="s">
        <v>407</v>
      </c>
    </row>
    <row r="124" spans="1:7">
      <c r="A124" s="3" t="s">
        <v>374</v>
      </c>
    </row>
    <row r="125" spans="1:7">
      <c r="A125" s="4" t="s">
        <v>408</v>
      </c>
      <c r="C125" s="5" t="n">
        <v>1</v>
      </c>
      <c r="E125" s="5" t="n">
        <v>1</v>
      </c>
      <c r="F125" s="5" t="n">
        <v>1</v>
      </c>
    </row>
    <row r="126" spans="1:7">
      <c r="A126" s="4" t="s">
        <v>397</v>
      </c>
      <c r="C126" s="4" t="s">
        <v>409</v>
      </c>
      <c r="E126" s="4" t="s">
        <v>406</v>
      </c>
      <c r="F126" s="4" t="s">
        <v>410</v>
      </c>
    </row>
    <row r="127" spans="1:7">
      <c r="A127" s="4" t="s">
        <v>411</v>
      </c>
    </row>
    <row r="128" spans="1:7">
      <c r="A128" s="3" t="s">
        <v>376</v>
      </c>
    </row>
    <row r="129" spans="1:7">
      <c r="A129" s="4" t="s">
        <v>412</v>
      </c>
      <c r="E129" s="6" t="n">
        <v>5300</v>
      </c>
    </row>
    <row r="130" spans="1:7">
      <c r="A130" s="4" t="s">
        <v>413</v>
      </c>
      <c r="E130" s="5" t="n">
        <v>600</v>
      </c>
    </row>
    <row r="131" spans="1:7">
      <c r="A131" s="4" t="s">
        <v>377</v>
      </c>
      <c r="E131" s="5" t="n">
        <v>-4100</v>
      </c>
    </row>
    <row r="132" spans="1:7">
      <c r="A132" s="4" t="s">
        <v>414</v>
      </c>
      <c r="C132" s="6" t="n">
        <v>1100</v>
      </c>
    </row>
    <row r="133" spans="1:7">
      <c r="A133" s="4" t="s">
        <v>378</v>
      </c>
      <c r="C133" s="7" t="n">
        <v>-0.02</v>
      </c>
    </row>
    <row r="134" spans="1:7">
      <c r="A134" s="3" t="s">
        <v>381</v>
      </c>
    </row>
    <row r="135" spans="1:7">
      <c r="A135" s="4" t="s">
        <v>99</v>
      </c>
      <c r="E135" s="6" t="n">
        <v>706992</v>
      </c>
    </row>
    <row r="136" spans="1:7">
      <c r="A136" s="4" t="s">
        <v>415</v>
      </c>
    </row>
    <row r="137" spans="1:7">
      <c r="A137" s="3" t="s">
        <v>376</v>
      </c>
    </row>
    <row r="138" spans="1:7">
      <c r="A138" s="4" t="s">
        <v>416</v>
      </c>
      <c r="C138" s="4" t="s">
        <v>417</v>
      </c>
    </row>
    <row r="139" spans="1:7"/>
    <row r="140" spans="1:7">
      <c r="A140" s="4" t="s">
        <v>53</v>
      </c>
      <c r="B140" s="4" t="s">
        <v>57</v>
      </c>
    </row>
  </sheetData>
  <mergeCells count="5">
    <mergeCell ref="A1:B2"/>
    <mergeCell ref="C1:F1"/>
    <mergeCell ref="C2:D2"/>
    <mergeCell ref="A139:F139"/>
    <mergeCell ref="B140:F1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35"/>
    <col customWidth="1" max="6" min="6" width="4"/>
    <col customWidth="1" max="7" min="7" width="35"/>
    <col customWidth="1" max="8" min="8" width="21"/>
  </cols>
  <sheetData>
    <row r="1" spans="1:8">
      <c r="A1" s="1" t="s">
        <v>418</v>
      </c>
      <c r="B1" s="2" t="s">
        <v>419</v>
      </c>
      <c r="E1" s="2" t="s">
        <v>1</v>
      </c>
    </row>
    <row r="2" spans="1:8">
      <c r="B2" s="2" t="s">
        <v>420</v>
      </c>
      <c r="D2" s="2" t="s">
        <v>421</v>
      </c>
      <c r="E2" s="2" t="s">
        <v>422</v>
      </c>
      <c r="G2" s="2" t="s">
        <v>423</v>
      </c>
      <c r="H2" s="2" t="s">
        <v>424</v>
      </c>
    </row>
    <row r="3" spans="1:8">
      <c r="A3" s="3" t="s">
        <v>189</v>
      </c>
    </row>
    <row r="4" spans="1:8">
      <c r="A4" s="4" t="s">
        <v>425</v>
      </c>
      <c r="B4" s="5" t="n">
        <v>23</v>
      </c>
      <c r="E4" s="5" t="n">
        <v>23</v>
      </c>
      <c r="G4" s="5" t="n">
        <v>30</v>
      </c>
    </row>
    <row r="5" spans="1:8">
      <c r="A5" s="4" t="s">
        <v>426</v>
      </c>
      <c r="B5" s="6" t="n">
        <v>8000</v>
      </c>
      <c r="E5" s="6" t="n">
        <v>8000</v>
      </c>
      <c r="G5" s="6" t="n">
        <v>4000</v>
      </c>
    </row>
    <row r="6" spans="1:8">
      <c r="A6" s="4" t="s">
        <v>427</v>
      </c>
      <c r="E6" s="6" t="n">
        <v>10000</v>
      </c>
    </row>
    <row r="7" spans="1:8">
      <c r="A7" s="4" t="s">
        <v>428</v>
      </c>
      <c r="E7" s="4" t="s">
        <v>354</v>
      </c>
    </row>
    <row r="8" spans="1:8">
      <c r="A8" s="3" t="s">
        <v>429</v>
      </c>
    </row>
    <row r="9" spans="1:8">
      <c r="A9" s="4" t="s">
        <v>114</v>
      </c>
      <c r="B9" s="5" t="n">
        <v>1359418</v>
      </c>
      <c r="E9" s="6" t="n">
        <v>1359418</v>
      </c>
      <c r="G9" s="5" t="n">
        <v>1889270</v>
      </c>
    </row>
    <row r="10" spans="1:8">
      <c r="A10" s="4" t="s">
        <v>430</v>
      </c>
      <c r="B10" s="5" t="n">
        <v>-405660</v>
      </c>
      <c r="C10" s="4" t="s">
        <v>53</v>
      </c>
      <c r="E10" s="5" t="n">
        <v>-405660</v>
      </c>
      <c r="F10" s="4" t="s">
        <v>53</v>
      </c>
      <c r="G10" s="5" t="n">
        <v>-842977</v>
      </c>
    </row>
    <row r="11" spans="1:8">
      <c r="A11" s="4" t="s">
        <v>431</v>
      </c>
      <c r="B11" s="5" t="n">
        <v>0</v>
      </c>
      <c r="C11" s="4" t="s">
        <v>432</v>
      </c>
      <c r="E11" s="5" t="n">
        <v>0</v>
      </c>
      <c r="F11" s="4" t="s">
        <v>432</v>
      </c>
      <c r="G11" s="5" t="n">
        <v>-110480</v>
      </c>
    </row>
    <row r="12" spans="1:8">
      <c r="A12" s="4" t="s">
        <v>75</v>
      </c>
      <c r="B12" s="6" t="n">
        <v>953758</v>
      </c>
      <c r="E12" s="5" t="n">
        <v>953758</v>
      </c>
      <c r="G12" s="5" t="n">
        <v>935813</v>
      </c>
    </row>
    <row r="13" spans="1:8">
      <c r="A13" s="4" t="s">
        <v>433</v>
      </c>
      <c r="E13" s="5" t="n">
        <v>497000</v>
      </c>
    </row>
    <row r="14" spans="1:8">
      <c r="A14" s="4" t="s">
        <v>434</v>
      </c>
      <c r="E14" s="6" t="n">
        <v>2168</v>
      </c>
      <c r="G14" s="6" t="n">
        <v>110480</v>
      </c>
      <c r="H14" s="6" t="n">
        <v>0</v>
      </c>
    </row>
    <row r="15" spans="1:8">
      <c r="A15" s="4" t="s">
        <v>435</v>
      </c>
      <c r="B15" s="5" t="n">
        <v>3</v>
      </c>
      <c r="E15" s="5" t="n">
        <v>3</v>
      </c>
    </row>
    <row r="16" spans="1:8">
      <c r="A16" s="4" t="s">
        <v>436</v>
      </c>
      <c r="B16" s="6" t="n">
        <v>50100</v>
      </c>
      <c r="E16" s="6" t="n">
        <v>50100</v>
      </c>
    </row>
    <row r="17" spans="1:8">
      <c r="A17" s="4" t="s">
        <v>437</v>
      </c>
      <c r="E17" s="5" t="n">
        <v>3</v>
      </c>
      <c r="G17" s="5" t="n">
        <v>3</v>
      </c>
    </row>
    <row r="18" spans="1:8">
      <c r="A18" s="4" t="s">
        <v>438</v>
      </c>
      <c r="E18" s="6" t="n">
        <v>12505</v>
      </c>
      <c r="G18" s="6" t="n">
        <v>0</v>
      </c>
      <c r="H18" s="5" t="n">
        <v>0</v>
      </c>
    </row>
    <row r="19" spans="1:8">
      <c r="A19" s="4" t="s">
        <v>439</v>
      </c>
      <c r="D19" s="5" t="n">
        <v>6</v>
      </c>
      <c r="E19" s="5" t="n">
        <v>10</v>
      </c>
    </row>
    <row r="20" spans="1:8">
      <c r="A20" s="4" t="s">
        <v>440</v>
      </c>
      <c r="E20" s="6" t="n">
        <v>6619</v>
      </c>
      <c r="G20" s="5" t="n">
        <v>0</v>
      </c>
      <c r="H20" s="5" t="n">
        <v>0</v>
      </c>
    </row>
    <row r="21" spans="1:8">
      <c r="A21" s="4" t="s">
        <v>441</v>
      </c>
      <c r="B21" s="5" t="n">
        <v>2</v>
      </c>
      <c r="D21" s="5" t="n">
        <v>8</v>
      </c>
    </row>
    <row r="22" spans="1:8">
      <c r="A22" s="4" t="s">
        <v>442</v>
      </c>
      <c r="E22" s="5" t="n">
        <v>97600</v>
      </c>
    </row>
    <row r="23" spans="1:8">
      <c r="A23" s="4" t="s">
        <v>443</v>
      </c>
      <c r="E23" s="5" t="n">
        <v>5700</v>
      </c>
    </row>
    <row r="24" spans="1:8">
      <c r="A24" s="4" t="s">
        <v>444</v>
      </c>
      <c r="E24" s="5" t="n">
        <v>2300</v>
      </c>
    </row>
    <row r="25" spans="1:8">
      <c r="A25" s="4" t="s">
        <v>445</v>
      </c>
      <c r="E25" s="6" t="n">
        <v>89624</v>
      </c>
      <c r="G25" s="5" t="n">
        <v>0</v>
      </c>
      <c r="H25" s="6" t="n">
        <v>0</v>
      </c>
    </row>
    <row r="26" spans="1:8">
      <c r="A26" s="4" t="s">
        <v>446</v>
      </c>
      <c r="B26" s="5" t="n">
        <v>2</v>
      </c>
      <c r="E26" s="5" t="n">
        <v>2</v>
      </c>
    </row>
    <row r="27" spans="1:8">
      <c r="A27" s="4" t="s">
        <v>447</v>
      </c>
    </row>
    <row r="28" spans="1:8">
      <c r="A28" s="3" t="s">
        <v>429</v>
      </c>
    </row>
    <row r="29" spans="1:8">
      <c r="A29" s="4" t="s">
        <v>448</v>
      </c>
      <c r="E29" s="6" t="n">
        <v>169446</v>
      </c>
      <c r="G29" s="5" t="n">
        <v>69927</v>
      </c>
    </row>
    <row r="30" spans="1:8">
      <c r="A30" s="4" t="s">
        <v>449</v>
      </c>
      <c r="E30" s="5" t="n">
        <v>-632326</v>
      </c>
      <c r="G30" s="5" t="n">
        <v>0</v>
      </c>
    </row>
    <row r="31" spans="1:8">
      <c r="A31" s="4" t="s">
        <v>114</v>
      </c>
      <c r="B31" s="6" t="n">
        <v>1769967</v>
      </c>
      <c r="E31" s="5" t="n">
        <v>1769967</v>
      </c>
      <c r="G31" s="5" t="n">
        <v>1700040</v>
      </c>
    </row>
    <row r="32" spans="1:8">
      <c r="A32" s="4" t="s">
        <v>450</v>
      </c>
    </row>
    <row r="33" spans="1:8">
      <c r="A33" s="3" t="s">
        <v>429</v>
      </c>
    </row>
    <row r="34" spans="1:8">
      <c r="A34" s="4" t="s">
        <v>448</v>
      </c>
      <c r="E34" s="5" t="n">
        <v>8210</v>
      </c>
      <c r="G34" s="5" t="n">
        <v>20150</v>
      </c>
    </row>
    <row r="35" spans="1:8">
      <c r="A35" s="4" t="s">
        <v>449</v>
      </c>
      <c r="E35" s="5" t="n">
        <v>-75182</v>
      </c>
      <c r="G35" s="5" t="n">
        <v>0</v>
      </c>
    </row>
    <row r="36" spans="1:8">
      <c r="A36" s="4" t="s">
        <v>114</v>
      </c>
      <c r="B36" s="6" t="n">
        <v>119303</v>
      </c>
      <c r="E36" s="6" t="n">
        <v>119303</v>
      </c>
      <c r="G36" s="6" t="n">
        <v>99153</v>
      </c>
    </row>
    <row r="37" spans="1:8"/>
    <row r="38" spans="1:8">
      <c r="A38" s="4" t="s">
        <v>53</v>
      </c>
      <c r="B38" s="4" t="s">
        <v>451</v>
      </c>
    </row>
    <row r="39" spans="1:8">
      <c r="A39" s="4" t="s">
        <v>432</v>
      </c>
      <c r="B39" s="4" t="s">
        <v>452</v>
      </c>
    </row>
  </sheetData>
  <mergeCells count="8">
    <mergeCell ref="A1:A2"/>
    <mergeCell ref="B1:D1"/>
    <mergeCell ref="E1:H1"/>
    <mergeCell ref="B2:C2"/>
    <mergeCell ref="E2:F2"/>
    <mergeCell ref="A37:H37"/>
    <mergeCell ref="B38:H38"/>
    <mergeCell ref="B39:H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3</v>
      </c>
      <c r="B1" s="2" t="s">
        <v>454</v>
      </c>
      <c r="C1" s="2" t="s">
        <v>31</v>
      </c>
      <c r="D1" s="2" t="s">
        <v>32</v>
      </c>
    </row>
    <row r="2" spans="1:4">
      <c r="A2" s="3" t="s">
        <v>455</v>
      </c>
    </row>
    <row r="3" spans="1:4">
      <c r="A3" s="4" t="s">
        <v>456</v>
      </c>
      <c r="C3" s="8" t="n">
        <v>2.6</v>
      </c>
    </row>
    <row r="4" spans="1:4">
      <c r="A4" s="4" t="s">
        <v>457</v>
      </c>
      <c r="C4" s="8" t="n">
        <v>4.2</v>
      </c>
      <c r="D4" s="6" t="n">
        <v>12</v>
      </c>
    </row>
    <row r="5" spans="1:4">
      <c r="A5" s="4" t="s">
        <v>458</v>
      </c>
    </row>
    <row r="6" spans="1:4">
      <c r="A6" s="3" t="s">
        <v>455</v>
      </c>
    </row>
    <row r="7" spans="1:4">
      <c r="A7" s="4" t="s">
        <v>459</v>
      </c>
      <c r="C7" s="4" t="s">
        <v>460</v>
      </c>
      <c r="D7" s="4" t="s">
        <v>461</v>
      </c>
    </row>
    <row r="8" spans="1:4">
      <c r="A8" s="4" t="s">
        <v>462</v>
      </c>
      <c r="B8" s="6" t="n">
        <v>5</v>
      </c>
    </row>
    <row r="9" spans="1:4">
      <c r="A9" s="4" t="s">
        <v>463</v>
      </c>
      <c r="B9" s="8" t="n">
        <v>0.6</v>
      </c>
      <c r="C9" s="8" t="n">
        <v>4.4</v>
      </c>
    </row>
    <row r="10" spans="1:4">
      <c r="A10" s="4" t="s">
        <v>464</v>
      </c>
      <c r="C10" s="9" t="n">
        <v>4.2</v>
      </c>
    </row>
    <row r="11" spans="1:4">
      <c r="A11" s="4" t="s">
        <v>465</v>
      </c>
      <c r="C11" s="9" t="n">
        <v>0.3</v>
      </c>
      <c r="D11" s="6" t="n">
        <v>1</v>
      </c>
    </row>
    <row r="12" spans="1:4">
      <c r="A12" s="4" t="s">
        <v>466</v>
      </c>
      <c r="C12" s="8"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7</v>
      </c>
      <c r="B1" s="2" t="s">
        <v>1</v>
      </c>
    </row>
    <row r="2" spans="1:4">
      <c r="B2" s="2" t="s">
        <v>31</v>
      </c>
      <c r="C2" s="2" t="s">
        <v>32</v>
      </c>
      <c r="D2" s="2" t="s">
        <v>33</v>
      </c>
    </row>
    <row r="3" spans="1:4">
      <c r="A3" s="4" t="s">
        <v>468</v>
      </c>
    </row>
    <row r="4" spans="1:4">
      <c r="A4" s="3" t="s">
        <v>469</v>
      </c>
    </row>
    <row r="5" spans="1:4">
      <c r="A5" s="4" t="s">
        <v>470</v>
      </c>
      <c r="B5" s="6" t="n">
        <v>100</v>
      </c>
      <c r="C5" s="6" t="n">
        <v>100</v>
      </c>
      <c r="D5" s="6" t="n">
        <v>100</v>
      </c>
    </row>
    <row r="6" spans="1:4">
      <c r="A6" s="4" t="s">
        <v>471</v>
      </c>
    </row>
    <row r="7" spans="1:4">
      <c r="A7" s="3" t="s">
        <v>469</v>
      </c>
    </row>
    <row r="8" spans="1:4">
      <c r="A8" s="4" t="s">
        <v>472</v>
      </c>
      <c r="B8" s="5" t="n">
        <v>0</v>
      </c>
      <c r="C8" s="5" t="n">
        <v>0</v>
      </c>
    </row>
    <row r="9" spans="1:4">
      <c r="A9" s="4" t="s">
        <v>473</v>
      </c>
      <c r="B9" s="5" t="n">
        <v>100</v>
      </c>
      <c r="C9" s="5" t="n">
        <v>100</v>
      </c>
      <c r="D9" s="5" t="n">
        <v>300</v>
      </c>
    </row>
    <row r="10" spans="1:4">
      <c r="A10" s="4" t="s">
        <v>474</v>
      </c>
    </row>
    <row r="11" spans="1:4">
      <c r="A11" s="3" t="s">
        <v>469</v>
      </c>
    </row>
    <row r="12" spans="1:4">
      <c r="A12" s="4" t="s">
        <v>472</v>
      </c>
      <c r="B12" s="5" t="n">
        <v>0</v>
      </c>
      <c r="C12" s="5" t="n">
        <v>0</v>
      </c>
      <c r="D12" s="5" t="n">
        <v>0</v>
      </c>
    </row>
    <row r="13" spans="1:4">
      <c r="A13" s="4" t="s">
        <v>473</v>
      </c>
      <c r="B13" s="5" t="n">
        <v>400</v>
      </c>
      <c r="C13" s="5" t="n">
        <v>200</v>
      </c>
      <c r="D13" s="5" t="n">
        <v>100</v>
      </c>
    </row>
    <row r="14" spans="1:4">
      <c r="A14" s="4" t="s">
        <v>458</v>
      </c>
    </row>
    <row r="15" spans="1:4">
      <c r="A15" s="3" t="s">
        <v>469</v>
      </c>
    </row>
    <row r="16" spans="1:4">
      <c r="A16" s="4" t="s">
        <v>473</v>
      </c>
      <c r="B16" s="5" t="n">
        <v>2300</v>
      </c>
      <c r="C16" s="6" t="n">
        <v>2300</v>
      </c>
      <c r="D16" s="6" t="n">
        <v>2200</v>
      </c>
    </row>
    <row r="17" spans="1:4">
      <c r="A17" s="4" t="s">
        <v>475</v>
      </c>
    </row>
    <row r="18" spans="1:4">
      <c r="A18" s="3" t="s">
        <v>469</v>
      </c>
    </row>
    <row r="19" spans="1:4">
      <c r="A19" s="4" t="s">
        <v>476</v>
      </c>
      <c r="B19" s="6" t="n">
        <v>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7</v>
      </c>
      <c r="B1" s="2" t="s">
        <v>1</v>
      </c>
    </row>
    <row r="2" spans="1:4">
      <c r="B2" s="2" t="s">
        <v>31</v>
      </c>
      <c r="C2" s="2" t="s">
        <v>32</v>
      </c>
      <c r="D2" s="2" t="s">
        <v>33</v>
      </c>
    </row>
    <row r="3" spans="1:4">
      <c r="A3" s="3" t="s">
        <v>478</v>
      </c>
    </row>
    <row r="4" spans="1:4">
      <c r="A4" s="4" t="s">
        <v>479</v>
      </c>
      <c r="B4" s="6" t="n">
        <v>0</v>
      </c>
      <c r="C4" s="6" t="n">
        <v>0</v>
      </c>
      <c r="D4" s="6" t="n">
        <v>10149</v>
      </c>
    </row>
    <row r="5" spans="1:4">
      <c r="A5" s="4" t="s">
        <v>480</v>
      </c>
      <c r="B5" s="5" t="n">
        <v>-860</v>
      </c>
      <c r="C5" s="5" t="n">
        <v>1303</v>
      </c>
      <c r="D5" s="5" t="n">
        <v>1369</v>
      </c>
    </row>
    <row r="6" spans="1:4">
      <c r="A6" s="4" t="s">
        <v>481</v>
      </c>
      <c r="B6" s="6" t="n">
        <v>14954</v>
      </c>
      <c r="C6" s="6" t="n">
        <v>15814</v>
      </c>
    </row>
    <row r="7" spans="1:4">
      <c r="A7" s="4" t="s">
        <v>482</v>
      </c>
    </row>
    <row r="8" spans="1:4">
      <c r="A8" s="3" t="s">
        <v>478</v>
      </c>
    </row>
    <row r="9" spans="1:4">
      <c r="A9" s="4" t="s">
        <v>483</v>
      </c>
      <c r="B9" s="4" t="s">
        <v>484</v>
      </c>
    </row>
    <row r="10" spans="1:4">
      <c r="A10" s="4" t="s">
        <v>485</v>
      </c>
      <c r="B10" s="4" t="s">
        <v>486</v>
      </c>
      <c r="C10" s="4" t="s">
        <v>487</v>
      </c>
    </row>
    <row r="11" spans="1:4">
      <c r="A11" s="4" t="s">
        <v>488</v>
      </c>
    </row>
    <row r="12" spans="1:4">
      <c r="A12" s="3" t="s">
        <v>478</v>
      </c>
    </row>
    <row r="13" spans="1:4">
      <c r="A13" s="4" t="s">
        <v>483</v>
      </c>
      <c r="B13" s="4" t="s">
        <v>489</v>
      </c>
    </row>
    <row r="14" spans="1:4">
      <c r="A14" s="4" t="s">
        <v>485</v>
      </c>
      <c r="B14" s="4" t="s">
        <v>486</v>
      </c>
      <c r="C14" s="4" t="s">
        <v>487</v>
      </c>
    </row>
    <row r="15" spans="1:4">
      <c r="A15" s="4" t="s">
        <v>490</v>
      </c>
      <c r="B15" s="4" t="s">
        <v>358</v>
      </c>
    </row>
    <row r="16" spans="1:4">
      <c r="A16" s="4" t="s">
        <v>491</v>
      </c>
      <c r="B16" s="4" t="s">
        <v>492</v>
      </c>
    </row>
    <row r="17" spans="1:4">
      <c r="A17" s="4" t="s">
        <v>493</v>
      </c>
    </row>
    <row r="18" spans="1:4">
      <c r="A18" s="3" t="s">
        <v>478</v>
      </c>
    </row>
    <row r="19" spans="1:4">
      <c r="A19" s="4" t="s">
        <v>480</v>
      </c>
      <c r="B19" s="6" t="n">
        <v>-300</v>
      </c>
      <c r="C19" s="6" t="n">
        <v>1300</v>
      </c>
      <c r="D19" s="6" t="n">
        <v>1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9"/>
    <col customWidth="1" max="3" min="3" width="29"/>
  </cols>
  <sheetData>
    <row r="1" spans="1:3">
      <c r="A1" s="1" t="s">
        <v>494</v>
      </c>
      <c r="B1" s="2" t="s">
        <v>1</v>
      </c>
    </row>
    <row r="2" spans="1:3">
      <c r="B2" s="2" t="s">
        <v>495</v>
      </c>
      <c r="C2" s="2" t="s">
        <v>496</v>
      </c>
    </row>
    <row r="3" spans="1:3">
      <c r="A3" s="3" t="s">
        <v>201</v>
      </c>
    </row>
    <row r="4" spans="1:3">
      <c r="A4" s="4" t="s">
        <v>497</v>
      </c>
      <c r="B4" s="6" t="n">
        <v>128</v>
      </c>
      <c r="C4" s="6" t="n">
        <v>169</v>
      </c>
    </row>
    <row r="5" spans="1:3">
      <c r="A5" s="4" t="s">
        <v>498</v>
      </c>
      <c r="B5" s="5" t="n">
        <v>0</v>
      </c>
      <c r="C5" s="5" t="n">
        <v>15484</v>
      </c>
    </row>
    <row r="6" spans="1:3">
      <c r="A6" s="4" t="s">
        <v>499</v>
      </c>
      <c r="B6" s="5" t="n">
        <v>83</v>
      </c>
      <c r="C6" s="5" t="n">
        <v>316</v>
      </c>
    </row>
    <row r="7" spans="1:3">
      <c r="A7" s="4" t="s">
        <v>114</v>
      </c>
      <c r="B7" s="6" t="n">
        <v>211</v>
      </c>
      <c r="C7" s="6" t="n">
        <v>15969</v>
      </c>
    </row>
    <row r="8" spans="1:3">
      <c r="A8" s="4" t="s">
        <v>437</v>
      </c>
      <c r="B8" s="5" t="n">
        <v>3</v>
      </c>
      <c r="C8" s="5"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500</v>
      </c>
      <c r="B1" s="2" t="s">
        <v>501</v>
      </c>
      <c r="C1" s="2" t="s">
        <v>502</v>
      </c>
      <c r="D1" s="2" t="s">
        <v>31</v>
      </c>
      <c r="E1" s="2" t="s">
        <v>32</v>
      </c>
      <c r="F1" s="2" t="s">
        <v>33</v>
      </c>
      <c r="G1" s="2" t="s">
        <v>503</v>
      </c>
      <c r="H1" s="2" t="s">
        <v>504</v>
      </c>
      <c r="I1" s="2" t="s">
        <v>505</v>
      </c>
      <c r="J1" s="2" t="s">
        <v>506</v>
      </c>
    </row>
    <row r="2" spans="1:10">
      <c r="A2" s="4" t="s">
        <v>507</v>
      </c>
    </row>
    <row r="3" spans="1:10">
      <c r="A3" s="3" t="s">
        <v>508</v>
      </c>
    </row>
    <row r="4" spans="1:10">
      <c r="A4" s="4" t="s">
        <v>509</v>
      </c>
      <c r="E4" s="5" t="n">
        <v>13000</v>
      </c>
      <c r="F4" s="5" t="n">
        <v>13500</v>
      </c>
    </row>
    <row r="5" spans="1:10">
      <c r="A5" s="4" t="s">
        <v>510</v>
      </c>
    </row>
    <row r="6" spans="1:10">
      <c r="A6" s="3" t="s">
        <v>511</v>
      </c>
    </row>
    <row r="7" spans="1:10">
      <c r="A7" s="4" t="s">
        <v>512</v>
      </c>
      <c r="D7" s="5" t="n">
        <v>138665</v>
      </c>
    </row>
    <row r="8" spans="1:10">
      <c r="A8" s="4" t="s">
        <v>513</v>
      </c>
      <c r="D8" s="5" t="n">
        <v>0</v>
      </c>
      <c r="E8" s="5" t="n">
        <v>4500</v>
      </c>
    </row>
    <row r="9" spans="1:10">
      <c r="A9" s="4" t="s">
        <v>514</v>
      </c>
      <c r="D9" s="5" t="n">
        <v>-26500</v>
      </c>
    </row>
    <row r="10" spans="1:10">
      <c r="A10" s="4" t="s">
        <v>515</v>
      </c>
      <c r="D10" s="5" t="n">
        <v>0</v>
      </c>
    </row>
    <row r="11" spans="1:10">
      <c r="A11" s="4" t="s">
        <v>516</v>
      </c>
      <c r="D11" s="5" t="n">
        <v>112165</v>
      </c>
      <c r="E11" s="5" t="n">
        <v>138665</v>
      </c>
    </row>
    <row r="12" spans="1:10">
      <c r="A12" s="3" t="s">
        <v>517</v>
      </c>
    </row>
    <row r="13" spans="1:10">
      <c r="A13" s="4" t="s">
        <v>518</v>
      </c>
      <c r="D13" s="7" t="n">
        <v>13.55</v>
      </c>
    </row>
    <row r="14" spans="1:10">
      <c r="A14" s="4" t="s">
        <v>519</v>
      </c>
      <c r="D14" s="5" t="n">
        <v>0</v>
      </c>
      <c r="E14" s="7" t="n">
        <v>9.130000000000001</v>
      </c>
    </row>
    <row r="15" spans="1:10">
      <c r="A15" s="4" t="s">
        <v>520</v>
      </c>
      <c r="D15" s="10" t="n">
        <v>9.84</v>
      </c>
    </row>
    <row r="16" spans="1:10">
      <c r="A16" s="4" t="s">
        <v>521</v>
      </c>
      <c r="D16" s="5" t="n">
        <v>0</v>
      </c>
    </row>
    <row r="17" spans="1:10">
      <c r="A17" s="4" t="s">
        <v>522</v>
      </c>
      <c r="D17" s="7" t="n">
        <v>14.43</v>
      </c>
      <c r="E17" s="7" t="n">
        <v>13.55</v>
      </c>
    </row>
    <row r="18" spans="1:10">
      <c r="A18" s="4" t="s">
        <v>523</v>
      </c>
    </row>
    <row r="19" spans="1:10">
      <c r="A19" s="3" t="s">
        <v>508</v>
      </c>
    </row>
    <row r="20" spans="1:10">
      <c r="A20" s="4" t="s">
        <v>524</v>
      </c>
      <c r="J20" s="5" t="n">
        <v>174000</v>
      </c>
    </row>
    <row r="21" spans="1:10">
      <c r="A21" s="4" t="s">
        <v>525</v>
      </c>
      <c r="I21" s="5" t="n">
        <v>137665</v>
      </c>
    </row>
    <row r="22" spans="1:10">
      <c r="A22" s="4" t="s">
        <v>526</v>
      </c>
      <c r="D22" s="8" t="n">
        <v>0.4</v>
      </c>
      <c r="E22" s="8" t="n">
        <v>0.5</v>
      </c>
      <c r="F22" s="8" t="n">
        <v>0.4</v>
      </c>
    </row>
    <row r="23" spans="1:10">
      <c r="A23" s="4" t="s">
        <v>527</v>
      </c>
      <c r="D23" s="5" t="n">
        <v>22000</v>
      </c>
    </row>
    <row r="24" spans="1:10">
      <c r="A24" s="3" t="s">
        <v>511</v>
      </c>
    </row>
    <row r="25" spans="1:10">
      <c r="A25" s="4" t="s">
        <v>513</v>
      </c>
      <c r="H25" s="5" t="n">
        <v>400000</v>
      </c>
    </row>
    <row r="26" spans="1:10">
      <c r="A26" s="4" t="s">
        <v>528</v>
      </c>
    </row>
    <row r="27" spans="1:10">
      <c r="A27" s="3" t="s">
        <v>508</v>
      </c>
    </row>
    <row r="28" spans="1:10">
      <c r="A28" s="4" t="s">
        <v>529</v>
      </c>
      <c r="D28" s="4" t="s">
        <v>530</v>
      </c>
    </row>
    <row r="29" spans="1:10">
      <c r="A29" s="4" t="s">
        <v>531</v>
      </c>
    </row>
    <row r="30" spans="1:10">
      <c r="A30" s="3" t="s">
        <v>508</v>
      </c>
    </row>
    <row r="31" spans="1:10">
      <c r="A31" s="4" t="s">
        <v>529</v>
      </c>
      <c r="D31" s="4" t="s">
        <v>532</v>
      </c>
    </row>
    <row r="32" spans="1:10">
      <c r="A32" s="4" t="s">
        <v>533</v>
      </c>
    </row>
    <row r="33" spans="1:10">
      <c r="A33" s="3" t="s">
        <v>508</v>
      </c>
    </row>
    <row r="34" spans="1:10">
      <c r="A34" s="4" t="s">
        <v>529</v>
      </c>
      <c r="D34" s="4" t="s">
        <v>530</v>
      </c>
    </row>
    <row r="35" spans="1:10">
      <c r="A35" s="4" t="s">
        <v>534</v>
      </c>
      <c r="G35" s="5" t="n">
        <v>33000</v>
      </c>
    </row>
    <row r="36" spans="1:10">
      <c r="A36" s="4" t="s">
        <v>535</v>
      </c>
      <c r="G36" s="7" t="n">
        <v>9.84</v>
      </c>
    </row>
    <row r="37" spans="1:10">
      <c r="A37" s="4" t="s">
        <v>536</v>
      </c>
      <c r="D37" s="8" t="n">
        <v>0.4</v>
      </c>
    </row>
    <row r="38" spans="1:10">
      <c r="A38" s="4" t="s">
        <v>537</v>
      </c>
      <c r="D38" s="4" t="s">
        <v>538</v>
      </c>
    </row>
    <row r="39" spans="1:10">
      <c r="A39" s="3" t="s">
        <v>511</v>
      </c>
    </row>
    <row r="40" spans="1:10">
      <c r="A40" s="4" t="s">
        <v>513</v>
      </c>
      <c r="B40" s="5" t="n">
        <v>74000</v>
      </c>
      <c r="C40" s="5" t="n">
        <v>32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7"/>
    <col customWidth="1" max="12" min="12" width="22"/>
    <col customWidth="1" max="13" min="13" width="22"/>
    <col customWidth="1" max="14" min="14" width="35"/>
    <col customWidth="1" max="15" min="15" width="21"/>
    <col customWidth="1" max="16" min="16" width="21"/>
    <col customWidth="1" max="17" min="17" width="29"/>
    <col customWidth="1" max="18" min="18" width="20"/>
    <col customWidth="1" max="19" min="19" width="21"/>
    <col customWidth="1" max="20" min="20" width="45"/>
    <col customWidth="1" max="21" min="21" width="29"/>
    <col customWidth="1" max="22" min="22" width="21"/>
    <col customWidth="1" max="23" min="23" width="14"/>
    <col customWidth="1" max="24" min="24" width="21"/>
    <col customWidth="1" max="25" min="25" width="21"/>
  </cols>
  <sheetData>
    <row r="1" spans="1:25">
      <c r="A1" s="1" t="s">
        <v>539</v>
      </c>
      <c r="C1" s="2" t="s">
        <v>540</v>
      </c>
      <c r="D1" s="2" t="s">
        <v>541</v>
      </c>
      <c r="E1" s="2" t="s">
        <v>542</v>
      </c>
      <c r="F1" s="2" t="s">
        <v>543</v>
      </c>
      <c r="G1" s="2" t="s">
        <v>544</v>
      </c>
      <c r="H1" s="2" t="s">
        <v>545</v>
      </c>
      <c r="I1" s="2" t="s">
        <v>546</v>
      </c>
      <c r="J1" s="2" t="s">
        <v>547</v>
      </c>
      <c r="K1" s="2" t="s">
        <v>420</v>
      </c>
      <c r="L1" s="2" t="s">
        <v>548</v>
      </c>
      <c r="M1" s="2" t="s">
        <v>549</v>
      </c>
      <c r="N1" s="2" t="s">
        <v>550</v>
      </c>
      <c r="O1" s="2" t="s">
        <v>551</v>
      </c>
      <c r="P1" s="2" t="s">
        <v>178</v>
      </c>
      <c r="Q1" s="2" t="s">
        <v>552</v>
      </c>
      <c r="R1" s="2" t="s">
        <v>553</v>
      </c>
      <c r="S1" s="2" t="s">
        <v>554</v>
      </c>
      <c r="T1" s="2" t="s">
        <v>555</v>
      </c>
      <c r="U1" s="2" t="s">
        <v>496</v>
      </c>
      <c r="V1" s="2" t="s">
        <v>556</v>
      </c>
      <c r="W1" s="2" t="s">
        <v>33</v>
      </c>
      <c r="X1" s="2" t="s">
        <v>346</v>
      </c>
      <c r="Y1" s="2" t="s">
        <v>557</v>
      </c>
    </row>
    <row r="2" spans="1:25">
      <c r="A2" s="3" t="s">
        <v>558</v>
      </c>
    </row>
    <row r="3" spans="1:25">
      <c r="A3" s="4" t="s">
        <v>559</v>
      </c>
      <c r="K3" s="6" t="n">
        <v>18692</v>
      </c>
      <c r="P3" s="6" t="n">
        <v>18692</v>
      </c>
      <c r="T3" s="6" t="n">
        <v>18692</v>
      </c>
      <c r="U3" s="6" t="n">
        <v>0</v>
      </c>
    </row>
    <row r="4" spans="1:25">
      <c r="A4" s="4" t="s">
        <v>437</v>
      </c>
      <c r="T4" s="5" t="n">
        <v>3</v>
      </c>
      <c r="U4" s="5" t="n">
        <v>3</v>
      </c>
    </row>
    <row r="5" spans="1:25">
      <c r="A5" s="4" t="s">
        <v>441</v>
      </c>
      <c r="K5" s="5" t="n">
        <v>2</v>
      </c>
      <c r="N5" s="5" t="n">
        <v>8</v>
      </c>
    </row>
    <row r="6" spans="1:25">
      <c r="A6" s="3" t="s">
        <v>560</v>
      </c>
    </row>
    <row r="7" spans="1:25">
      <c r="A7" s="4" t="s">
        <v>561</v>
      </c>
      <c r="K7" s="6" t="n">
        <v>320673</v>
      </c>
      <c r="P7" s="5" t="n">
        <v>320673</v>
      </c>
      <c r="T7" s="6" t="n">
        <v>320673</v>
      </c>
    </row>
    <row r="8" spans="1:25">
      <c r="A8" s="4" t="s">
        <v>562</v>
      </c>
      <c r="K8" s="5" t="n">
        <v>7629</v>
      </c>
      <c r="P8" s="5" t="n">
        <v>7629</v>
      </c>
      <c r="T8" s="5" t="n">
        <v>7629</v>
      </c>
    </row>
    <row r="9" spans="1:25">
      <c r="A9" s="4" t="s">
        <v>563</v>
      </c>
      <c r="K9" s="5" t="n">
        <v>7960</v>
      </c>
      <c r="P9" s="5" t="n">
        <v>7960</v>
      </c>
      <c r="T9" s="5" t="n">
        <v>7960</v>
      </c>
    </row>
    <row r="10" spans="1:25">
      <c r="A10" s="4" t="s">
        <v>564</v>
      </c>
      <c r="K10" s="5" t="n">
        <v>8327</v>
      </c>
      <c r="P10" s="5" t="n">
        <v>8327</v>
      </c>
      <c r="T10" s="5" t="n">
        <v>8327</v>
      </c>
    </row>
    <row r="11" spans="1:25">
      <c r="A11" s="4" t="s">
        <v>565</v>
      </c>
      <c r="K11" s="5" t="n">
        <v>8711</v>
      </c>
      <c r="P11" s="5" t="n">
        <v>8711</v>
      </c>
      <c r="T11" s="5" t="n">
        <v>8711</v>
      </c>
    </row>
    <row r="12" spans="1:25">
      <c r="A12" s="4" t="s">
        <v>566</v>
      </c>
      <c r="K12" s="5" t="n">
        <v>87239</v>
      </c>
      <c r="P12" s="5" t="n">
        <v>87239</v>
      </c>
      <c r="T12" s="5" t="n">
        <v>87239</v>
      </c>
    </row>
    <row r="13" spans="1:25">
      <c r="A13" s="4" t="s">
        <v>114</v>
      </c>
      <c r="K13" s="5" t="n">
        <v>440540</v>
      </c>
      <c r="P13" s="5" t="n">
        <v>440540</v>
      </c>
      <c r="T13" s="6" t="n">
        <v>440540</v>
      </c>
    </row>
    <row r="14" spans="1:25">
      <c r="A14" s="4" t="s">
        <v>567</v>
      </c>
    </row>
    <row r="15" spans="1:25">
      <c r="A15" s="3" t="s">
        <v>568</v>
      </c>
    </row>
    <row r="16" spans="1:25">
      <c r="A16" s="4" t="s">
        <v>569</v>
      </c>
      <c r="C16" s="6" t="n">
        <v>40000</v>
      </c>
    </row>
    <row r="17" spans="1:25">
      <c r="A17" s="4" t="s">
        <v>570</v>
      </c>
    </row>
    <row r="18" spans="1:25">
      <c r="A18" s="3" t="s">
        <v>558</v>
      </c>
    </row>
    <row r="19" spans="1:25">
      <c r="A19" s="4" t="s">
        <v>571</v>
      </c>
      <c r="V19" s="6" t="n">
        <v>375000</v>
      </c>
      <c r="X19" s="6" t="n">
        <v>500000</v>
      </c>
      <c r="Y19" s="6" t="n">
        <v>430000</v>
      </c>
    </row>
    <row r="20" spans="1:25">
      <c r="A20" s="4" t="s">
        <v>572</v>
      </c>
      <c r="T20" s="4" t="s">
        <v>573</v>
      </c>
    </row>
    <row r="21" spans="1:25">
      <c r="A21" s="4" t="s">
        <v>574</v>
      </c>
      <c r="T21" s="5" t="n">
        <v>2</v>
      </c>
    </row>
    <row r="22" spans="1:25">
      <c r="A22" s="4" t="s">
        <v>575</v>
      </c>
      <c r="K22" s="5" t="n">
        <v>313400</v>
      </c>
      <c r="P22" s="5" t="n">
        <v>313400</v>
      </c>
      <c r="T22" s="6" t="n">
        <v>313400</v>
      </c>
      <c r="U22" s="6" t="n">
        <v>391600</v>
      </c>
    </row>
    <row r="23" spans="1:25">
      <c r="A23" s="4" t="s">
        <v>576</v>
      </c>
      <c r="K23" s="5" t="n">
        <v>1700</v>
      </c>
      <c r="P23" s="5" t="n">
        <v>1700</v>
      </c>
      <c r="T23" s="5" t="n">
        <v>1700</v>
      </c>
      <c r="X23" s="6" t="n">
        <v>4600</v>
      </c>
    </row>
    <row r="24" spans="1:25">
      <c r="A24" s="4" t="s">
        <v>577</v>
      </c>
      <c r="W24" s="4" t="s">
        <v>578</v>
      </c>
    </row>
    <row r="25" spans="1:25">
      <c r="A25" s="4" t="s">
        <v>579</v>
      </c>
      <c r="K25" s="5" t="n">
        <v>13100</v>
      </c>
      <c r="P25" s="5" t="n">
        <v>13100</v>
      </c>
      <c r="T25" s="5" t="n">
        <v>13100</v>
      </c>
    </row>
    <row r="26" spans="1:25">
      <c r="A26" s="4" t="s">
        <v>580</v>
      </c>
      <c r="H26" s="4" t="s">
        <v>581</v>
      </c>
    </row>
    <row r="27" spans="1:25">
      <c r="A27" s="4" t="s">
        <v>582</v>
      </c>
      <c r="H27" s="6" t="n">
        <v>15000</v>
      </c>
    </row>
    <row r="28" spans="1:25">
      <c r="A28" s="4" t="s">
        <v>583</v>
      </c>
      <c r="H28" s="6" t="n">
        <v>200000</v>
      </c>
    </row>
    <row r="29" spans="1:25">
      <c r="A29" s="4" t="s">
        <v>584</v>
      </c>
      <c r="H29" s="4" t="s">
        <v>585</v>
      </c>
    </row>
    <row r="30" spans="1:25">
      <c r="A30" s="4" t="s">
        <v>586</v>
      </c>
      <c r="H30" s="7" t="n">
        <v>0.03</v>
      </c>
    </row>
    <row r="31" spans="1:25">
      <c r="A31" s="4" t="s">
        <v>587</v>
      </c>
      <c r="H31" s="6" t="n">
        <v>4300</v>
      </c>
    </row>
    <row r="32" spans="1:25">
      <c r="A32" s="4" t="s">
        <v>588</v>
      </c>
      <c r="E32" s="6" t="n">
        <v>1400</v>
      </c>
      <c r="F32" s="6" t="n">
        <v>2800</v>
      </c>
      <c r="G32" s="6" t="n">
        <v>1400</v>
      </c>
      <c r="I32" s="6" t="n">
        <v>4300</v>
      </c>
      <c r="K32" s="5" t="n">
        <v>18000</v>
      </c>
      <c r="N32" s="6" t="n">
        <v>27200</v>
      </c>
      <c r="O32" s="6" t="n">
        <v>10100</v>
      </c>
      <c r="P32" s="5" t="n">
        <v>4200</v>
      </c>
      <c r="Q32" s="6" t="n">
        <v>8300</v>
      </c>
    </row>
    <row r="33" spans="1:25">
      <c r="A33" s="4" t="s">
        <v>589</v>
      </c>
      <c r="N33" s="5" t="n">
        <v>6</v>
      </c>
      <c r="R33" s="5" t="n">
        <v>2</v>
      </c>
    </row>
    <row r="34" spans="1:25">
      <c r="A34" s="4" t="s">
        <v>437</v>
      </c>
      <c r="Q34" s="5" t="n">
        <v>2</v>
      </c>
    </row>
    <row r="35" spans="1:25">
      <c r="A35" s="3" t="s">
        <v>560</v>
      </c>
    </row>
    <row r="36" spans="1:25">
      <c r="A36" s="4" t="s">
        <v>561</v>
      </c>
      <c r="B36" s="4" t="s">
        <v>53</v>
      </c>
      <c r="K36" s="5" t="n">
        <v>313400</v>
      </c>
      <c r="P36" s="5" t="n">
        <v>313400</v>
      </c>
      <c r="T36" s="5" t="n">
        <v>313400</v>
      </c>
    </row>
    <row r="37" spans="1:25">
      <c r="A37" s="4" t="s">
        <v>562</v>
      </c>
      <c r="B37" s="4" t="s">
        <v>53</v>
      </c>
      <c r="K37" s="5" t="n">
        <v>0</v>
      </c>
      <c r="P37" s="5" t="n">
        <v>0</v>
      </c>
      <c r="T37" s="5" t="n">
        <v>0</v>
      </c>
    </row>
    <row r="38" spans="1:25">
      <c r="A38" s="4" t="s">
        <v>563</v>
      </c>
      <c r="B38" s="4" t="s">
        <v>53</v>
      </c>
      <c r="K38" s="5" t="n">
        <v>0</v>
      </c>
      <c r="P38" s="5" t="n">
        <v>0</v>
      </c>
      <c r="T38" s="5" t="n">
        <v>0</v>
      </c>
    </row>
    <row r="39" spans="1:25">
      <c r="A39" s="4" t="s">
        <v>564</v>
      </c>
      <c r="B39" s="4" t="s">
        <v>53</v>
      </c>
      <c r="K39" s="5" t="n">
        <v>0</v>
      </c>
      <c r="P39" s="5" t="n">
        <v>0</v>
      </c>
      <c r="T39" s="5" t="n">
        <v>0</v>
      </c>
    </row>
    <row r="40" spans="1:25">
      <c r="A40" s="4" t="s">
        <v>565</v>
      </c>
      <c r="B40" s="4" t="s">
        <v>53</v>
      </c>
      <c r="K40" s="5" t="n">
        <v>0</v>
      </c>
      <c r="P40" s="5" t="n">
        <v>0</v>
      </c>
      <c r="T40" s="5" t="n">
        <v>0</v>
      </c>
    </row>
    <row r="41" spans="1:25">
      <c r="A41" s="4" t="s">
        <v>566</v>
      </c>
      <c r="B41" s="4" t="s">
        <v>53</v>
      </c>
      <c r="K41" s="5" t="n">
        <v>0</v>
      </c>
      <c r="P41" s="5" t="n">
        <v>0</v>
      </c>
      <c r="T41" s="5" t="n">
        <v>0</v>
      </c>
    </row>
    <row r="42" spans="1:25">
      <c r="A42" s="4" t="s">
        <v>114</v>
      </c>
      <c r="B42" s="4" t="s">
        <v>53</v>
      </c>
      <c r="K42" s="5" t="n">
        <v>313400</v>
      </c>
      <c r="P42" s="5" t="n">
        <v>313400</v>
      </c>
      <c r="T42" s="5" t="n">
        <v>313400</v>
      </c>
    </row>
    <row r="43" spans="1:25">
      <c r="A43" s="4" t="s">
        <v>590</v>
      </c>
    </row>
    <row r="44" spans="1:25">
      <c r="A44" s="3" t="s">
        <v>558</v>
      </c>
    </row>
    <row r="45" spans="1:25">
      <c r="A45" s="4" t="s">
        <v>575</v>
      </c>
      <c r="S45" s="6" t="n">
        <v>300000</v>
      </c>
    </row>
    <row r="46" spans="1:25">
      <c r="A46" s="4" t="s">
        <v>559</v>
      </c>
      <c r="S46" s="5" t="n">
        <v>13400</v>
      </c>
    </row>
    <row r="47" spans="1:25">
      <c r="A47" s="4" t="s">
        <v>588</v>
      </c>
      <c r="S47" s="5" t="n">
        <v>13400</v>
      </c>
    </row>
    <row r="48" spans="1:25">
      <c r="A48" s="4" t="s">
        <v>591</v>
      </c>
      <c r="S48" s="6" t="n">
        <v>300000</v>
      </c>
    </row>
    <row r="49" spans="1:25">
      <c r="A49" s="4" t="s">
        <v>592</v>
      </c>
    </row>
    <row r="50" spans="1:25">
      <c r="A50" s="3" t="s">
        <v>558</v>
      </c>
    </row>
    <row r="51" spans="1:25">
      <c r="A51" s="4" t="s">
        <v>593</v>
      </c>
      <c r="H51" s="4" t="s">
        <v>395</v>
      </c>
    </row>
    <row r="52" spans="1:25">
      <c r="A52" s="4" t="s">
        <v>594</v>
      </c>
    </row>
    <row r="53" spans="1:25">
      <c r="A53" s="3" t="s">
        <v>558</v>
      </c>
    </row>
    <row r="54" spans="1:25">
      <c r="A54" s="4" t="s">
        <v>593</v>
      </c>
      <c r="H54" s="4" t="s">
        <v>595</v>
      </c>
    </row>
    <row r="55" spans="1:25">
      <c r="A55" s="4" t="s">
        <v>596</v>
      </c>
      <c r="H55" s="6" t="n">
        <v>75000</v>
      </c>
    </row>
    <row r="56" spans="1:25">
      <c r="A56" s="4" t="s">
        <v>597</v>
      </c>
    </row>
    <row r="57" spans="1:25">
      <c r="A57" s="3" t="s">
        <v>558</v>
      </c>
    </row>
    <row r="58" spans="1:25">
      <c r="A58" s="4" t="s">
        <v>571</v>
      </c>
      <c r="D58" s="6" t="n">
        <v>306100</v>
      </c>
    </row>
    <row r="59" spans="1:25">
      <c r="A59" s="4" t="s">
        <v>572</v>
      </c>
      <c r="D59" s="4" t="s">
        <v>598</v>
      </c>
    </row>
    <row r="60" spans="1:25">
      <c r="A60" s="4" t="s">
        <v>599</v>
      </c>
      <c r="D60" s="4" t="s">
        <v>532</v>
      </c>
    </row>
    <row r="61" spans="1:25">
      <c r="A61" s="4" t="s">
        <v>600</v>
      </c>
      <c r="D61" s="4" t="s">
        <v>601</v>
      </c>
    </row>
    <row r="62" spans="1:25">
      <c r="A62" s="4" t="s">
        <v>602</v>
      </c>
      <c r="D62" s="4" t="s">
        <v>603</v>
      </c>
    </row>
    <row r="63" spans="1:25">
      <c r="A63" s="4" t="s">
        <v>604</v>
      </c>
      <c r="D63" s="6" t="n">
        <v>30000</v>
      </c>
    </row>
    <row r="64" spans="1:25">
      <c r="A64" s="4" t="s">
        <v>605</v>
      </c>
      <c r="D64" s="4" t="s">
        <v>606</v>
      </c>
    </row>
    <row r="65" spans="1:25">
      <c r="A65" s="4" t="s">
        <v>607</v>
      </c>
    </row>
    <row r="66" spans="1:25">
      <c r="A66" s="3" t="s">
        <v>558</v>
      </c>
    </row>
    <row r="67" spans="1:25">
      <c r="A67" s="4" t="s">
        <v>575</v>
      </c>
      <c r="K67" s="5" t="n">
        <v>127100</v>
      </c>
      <c r="P67" s="5" t="n">
        <v>127100</v>
      </c>
      <c r="T67" s="5" t="n">
        <v>127100</v>
      </c>
    </row>
    <row r="68" spans="1:25">
      <c r="A68" s="4" t="s">
        <v>576</v>
      </c>
      <c r="K68" s="5" t="n">
        <v>2300</v>
      </c>
      <c r="P68" s="5" t="n">
        <v>2300</v>
      </c>
      <c r="T68" s="6" t="n">
        <v>2300</v>
      </c>
    </row>
    <row r="69" spans="1:25">
      <c r="A69" s="4" t="s">
        <v>437</v>
      </c>
      <c r="L69" s="5" t="n">
        <v>3</v>
      </c>
      <c r="M69" s="5" t="n">
        <v>3</v>
      </c>
      <c r="N69" s="5" t="n">
        <v>3</v>
      </c>
    </row>
    <row r="70" spans="1:25">
      <c r="A70" s="4" t="s">
        <v>608</v>
      </c>
      <c r="J70" s="6" t="n">
        <v>39000</v>
      </c>
    </row>
    <row r="71" spans="1:25">
      <c r="A71" s="4" t="s">
        <v>609</v>
      </c>
      <c r="J71" s="4" t="s">
        <v>610</v>
      </c>
    </row>
    <row r="72" spans="1:25">
      <c r="A72" s="4" t="s">
        <v>611</v>
      </c>
      <c r="J72" s="6" t="n">
        <v>12500</v>
      </c>
    </row>
    <row r="73" spans="1:25">
      <c r="A73" s="4" t="s">
        <v>612</v>
      </c>
      <c r="T73" s="4" t="s">
        <v>613</v>
      </c>
    </row>
    <row r="74" spans="1:25">
      <c r="A74" s="4" t="s">
        <v>614</v>
      </c>
      <c r="J74" s="6" t="n">
        <v>13600</v>
      </c>
    </row>
    <row r="75" spans="1:25">
      <c r="A75" s="4" t="s">
        <v>615</v>
      </c>
      <c r="T75" s="4" t="s">
        <v>364</v>
      </c>
    </row>
    <row r="76" spans="1:25">
      <c r="A76" s="4" t="s">
        <v>616</v>
      </c>
      <c r="T76" s="4" t="s">
        <v>617</v>
      </c>
    </row>
    <row r="77" spans="1:25">
      <c r="A77" s="4" t="s">
        <v>618</v>
      </c>
      <c r="J77" s="4" t="s">
        <v>619</v>
      </c>
    </row>
    <row r="78" spans="1:25">
      <c r="A78" s="4" t="s">
        <v>620</v>
      </c>
      <c r="J78" s="6" t="n">
        <v>175000</v>
      </c>
    </row>
    <row r="79" spans="1:25">
      <c r="A79" s="4" t="s">
        <v>621</v>
      </c>
      <c r="J79" s="4" t="s">
        <v>395</v>
      </c>
    </row>
    <row r="80" spans="1:25">
      <c r="A80" s="4" t="s">
        <v>622</v>
      </c>
      <c r="J80" s="6" t="n">
        <v>20000</v>
      </c>
    </row>
    <row r="81" spans="1:25">
      <c r="A81" s="4" t="s">
        <v>441</v>
      </c>
      <c r="T81" s="5" t="n">
        <v>3</v>
      </c>
    </row>
    <row r="82" spans="1:25">
      <c r="A82" s="4" t="s">
        <v>623</v>
      </c>
      <c r="K82" s="5" t="n">
        <v>7300</v>
      </c>
      <c r="P82" s="5" t="n">
        <v>7300</v>
      </c>
      <c r="T82" s="6" t="n">
        <v>7300</v>
      </c>
    </row>
    <row r="83" spans="1:25">
      <c r="A83" s="3" t="s">
        <v>560</v>
      </c>
    </row>
    <row r="84" spans="1:25">
      <c r="A84" s="4" t="s">
        <v>561</v>
      </c>
      <c r="B84" s="4" t="s">
        <v>432</v>
      </c>
      <c r="K84" s="5" t="n">
        <v>7273</v>
      </c>
      <c r="P84" s="5" t="n">
        <v>7273</v>
      </c>
      <c r="T84" s="5" t="n">
        <v>7273</v>
      </c>
    </row>
    <row r="85" spans="1:25">
      <c r="A85" s="4" t="s">
        <v>562</v>
      </c>
      <c r="B85" s="4" t="s">
        <v>432</v>
      </c>
      <c r="K85" s="5" t="n">
        <v>7629</v>
      </c>
      <c r="P85" s="5" t="n">
        <v>7629</v>
      </c>
      <c r="T85" s="5" t="n">
        <v>7629</v>
      </c>
    </row>
    <row r="86" spans="1:25">
      <c r="A86" s="4" t="s">
        <v>563</v>
      </c>
      <c r="B86" s="4" t="s">
        <v>432</v>
      </c>
      <c r="K86" s="5" t="n">
        <v>7960</v>
      </c>
      <c r="P86" s="5" t="n">
        <v>7960</v>
      </c>
      <c r="T86" s="5" t="n">
        <v>7960</v>
      </c>
    </row>
    <row r="87" spans="1:25">
      <c r="A87" s="4" t="s">
        <v>564</v>
      </c>
      <c r="B87" s="4" t="s">
        <v>432</v>
      </c>
      <c r="K87" s="5" t="n">
        <v>8327</v>
      </c>
      <c r="P87" s="5" t="n">
        <v>8327</v>
      </c>
      <c r="T87" s="5" t="n">
        <v>8327</v>
      </c>
    </row>
    <row r="88" spans="1:25">
      <c r="A88" s="4" t="s">
        <v>565</v>
      </c>
      <c r="B88" s="4" t="s">
        <v>432</v>
      </c>
      <c r="K88" s="5" t="n">
        <v>8711</v>
      </c>
      <c r="P88" s="5" t="n">
        <v>8711</v>
      </c>
      <c r="T88" s="5" t="n">
        <v>8711</v>
      </c>
    </row>
    <row r="89" spans="1:25">
      <c r="A89" s="4" t="s">
        <v>566</v>
      </c>
      <c r="B89" s="4" t="s">
        <v>432</v>
      </c>
      <c r="K89" s="5" t="n">
        <v>87239</v>
      </c>
      <c r="P89" s="5" t="n">
        <v>87239</v>
      </c>
      <c r="T89" s="5" t="n">
        <v>87239</v>
      </c>
    </row>
    <row r="90" spans="1:25">
      <c r="A90" s="4" t="s">
        <v>114</v>
      </c>
      <c r="B90" s="4" t="s">
        <v>432</v>
      </c>
      <c r="K90" s="6" t="n">
        <v>127140</v>
      </c>
      <c r="P90" s="6" t="n">
        <v>127140</v>
      </c>
      <c r="T90" s="6" t="n">
        <v>127140</v>
      </c>
    </row>
    <row r="91" spans="1:25"/>
    <row r="92" spans="1:25">
      <c r="A92" s="4" t="s">
        <v>53</v>
      </c>
      <c r="B92" s="4" t="s">
        <v>624</v>
      </c>
    </row>
    <row r="93" spans="1:25">
      <c r="A93" s="4" t="s">
        <v>432</v>
      </c>
      <c r="B93" s="4" t="s">
        <v>625</v>
      </c>
    </row>
  </sheetData>
  <mergeCells count="4">
    <mergeCell ref="A1:B1"/>
    <mergeCell ref="A91:X91"/>
    <mergeCell ref="B92:X92"/>
    <mergeCell ref="B93:X9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6</v>
      </c>
      <c r="B1" s="2" t="s">
        <v>1</v>
      </c>
    </row>
    <row r="2" spans="1:4">
      <c r="B2" s="2" t="s">
        <v>31</v>
      </c>
      <c r="C2" s="2" t="s">
        <v>32</v>
      </c>
      <c r="D2" s="2" t="s">
        <v>33</v>
      </c>
    </row>
    <row r="3" spans="1:4">
      <c r="A3" s="3" t="s">
        <v>210</v>
      </c>
    </row>
    <row r="4" spans="1:4">
      <c r="A4" s="4" t="s">
        <v>627</v>
      </c>
      <c r="B4" s="6" t="n">
        <v>29753</v>
      </c>
      <c r="C4" s="6" t="n">
        <v>18286</v>
      </c>
      <c r="D4" s="6" t="n">
        <v>8811</v>
      </c>
    </row>
    <row r="5" spans="1:4">
      <c r="A5" s="4" t="s">
        <v>628</v>
      </c>
      <c r="B5" s="5" t="n">
        <v>3325</v>
      </c>
      <c r="C5" s="5" t="n">
        <v>760</v>
      </c>
      <c r="D5" s="5" t="n">
        <v>937</v>
      </c>
    </row>
    <row r="6" spans="1:4">
      <c r="A6" s="4" t="s">
        <v>629</v>
      </c>
      <c r="B6" s="5" t="n">
        <v>1470</v>
      </c>
      <c r="C6" s="5" t="n">
        <v>1393</v>
      </c>
      <c r="D6" s="5" t="n">
        <v>1382</v>
      </c>
    </row>
    <row r="7" spans="1:4">
      <c r="A7" s="4" t="s">
        <v>630</v>
      </c>
      <c r="B7" s="5" t="n">
        <v>1</v>
      </c>
      <c r="C7" s="5" t="n">
        <v>25</v>
      </c>
      <c r="D7" s="5" t="n">
        <v>40</v>
      </c>
    </row>
    <row r="8" spans="1:4">
      <c r="A8" s="4" t="s">
        <v>631</v>
      </c>
      <c r="B8" s="5" t="n">
        <v>34549</v>
      </c>
      <c r="C8" s="5" t="n">
        <v>20464</v>
      </c>
      <c r="D8" s="5" t="n">
        <v>11170</v>
      </c>
    </row>
    <row r="9" spans="1:4">
      <c r="A9" s="4" t="s">
        <v>632</v>
      </c>
      <c r="B9" s="6" t="n">
        <v>2600</v>
      </c>
      <c r="C9" s="6" t="n">
        <v>2500</v>
      </c>
      <c r="D9" s="6" t="n">
        <v>1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1</v>
      </c>
      <c r="B1" s="2" t="s">
        <v>31</v>
      </c>
      <c r="C1" s="2" t="s">
        <v>32</v>
      </c>
      <c r="D1" s="2" t="s">
        <v>102</v>
      </c>
    </row>
    <row r="2" spans="1:4">
      <c r="A2" s="3" t="s">
        <v>93</v>
      </c>
    </row>
    <row r="3" spans="1:4">
      <c r="A3" s="4" t="s">
        <v>103</v>
      </c>
      <c r="B3" s="7" t="n">
        <v>0.01</v>
      </c>
      <c r="C3" s="7" t="n">
        <v>0.01</v>
      </c>
      <c r="D3" s="7" t="n">
        <v>0.01</v>
      </c>
    </row>
    <row r="4" spans="1:4">
      <c r="A4" s="4" t="s">
        <v>104</v>
      </c>
      <c r="B4" s="5" t="n">
        <v>360000000</v>
      </c>
      <c r="C4" s="5" t="n">
        <v>180000000</v>
      </c>
    </row>
    <row r="5" spans="1:4">
      <c r="A5" s="4" t="s">
        <v>105</v>
      </c>
      <c r="B5" s="5" t="n">
        <v>141969666</v>
      </c>
      <c r="C5" s="5" t="n">
        <v>141969666</v>
      </c>
    </row>
    <row r="6" spans="1:4">
      <c r="A6" s="4" t="s">
        <v>106</v>
      </c>
      <c r="B6" s="5" t="n">
        <v>141969666</v>
      </c>
      <c r="C6" s="5" t="n">
        <v>141969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3</v>
      </c>
      <c r="B1" s="2" t="s">
        <v>31</v>
      </c>
      <c r="C1" s="2" t="s">
        <v>32</v>
      </c>
    </row>
    <row r="2" spans="1:3">
      <c r="A2" s="3" t="s">
        <v>213</v>
      </c>
    </row>
    <row r="3" spans="1:3">
      <c r="A3" s="4" t="s">
        <v>634</v>
      </c>
      <c r="B3" s="6" t="n">
        <v>1598</v>
      </c>
      <c r="C3" s="6" t="n">
        <v>1031</v>
      </c>
    </row>
    <row r="4" spans="1:3">
      <c r="A4" s="4" t="s">
        <v>635</v>
      </c>
      <c r="B4" s="5" t="n">
        <v>7362</v>
      </c>
      <c r="C4" s="5" t="n">
        <v>10208</v>
      </c>
    </row>
    <row r="5" spans="1:3">
      <c r="A5" s="4" t="s">
        <v>114</v>
      </c>
      <c r="B5" s="6" t="n">
        <v>8960</v>
      </c>
      <c r="C5" s="6" t="n">
        <v>11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36</v>
      </c>
      <c r="B1" s="2" t="s">
        <v>637</v>
      </c>
      <c r="C1" s="2" t="s">
        <v>638</v>
      </c>
      <c r="D1" s="2" t="s">
        <v>31</v>
      </c>
      <c r="F1" s="2" t="s">
        <v>32</v>
      </c>
      <c r="G1" s="2" t="s">
        <v>33</v>
      </c>
    </row>
    <row r="2" spans="1:7">
      <c r="A2" s="3" t="s">
        <v>639</v>
      </c>
    </row>
    <row r="3" spans="1:7">
      <c r="A3" s="4" t="s">
        <v>52</v>
      </c>
      <c r="D3" s="6" t="n">
        <v>-95306</v>
      </c>
      <c r="E3" s="4" t="s">
        <v>53</v>
      </c>
      <c r="F3" s="6" t="n">
        <v>-204969</v>
      </c>
      <c r="G3" s="6" t="n">
        <v>-4456</v>
      </c>
    </row>
    <row r="4" spans="1:7">
      <c r="A4" s="3" t="s">
        <v>640</v>
      </c>
    </row>
    <row r="5" spans="1:7">
      <c r="A5" s="4" t="s">
        <v>641</v>
      </c>
      <c r="D5" s="5" t="n">
        <v>141969666</v>
      </c>
      <c r="F5" s="5" t="n">
        <v>103832680</v>
      </c>
      <c r="G5" s="5" t="n">
        <v>92531001</v>
      </c>
    </row>
    <row r="6" spans="1:7">
      <c r="A6" s="4" t="s">
        <v>642</v>
      </c>
      <c r="D6" s="5" t="n">
        <v>141969666</v>
      </c>
      <c r="F6" s="5" t="n">
        <v>103832680</v>
      </c>
      <c r="G6" s="5" t="n">
        <v>92531001</v>
      </c>
    </row>
    <row r="7" spans="1:7">
      <c r="A7" s="3" t="s">
        <v>643</v>
      </c>
    </row>
    <row r="8" spans="1:7">
      <c r="A8" s="4" t="s">
        <v>644</v>
      </c>
      <c r="D8" s="7" t="n">
        <v>-0.67</v>
      </c>
      <c r="F8" s="7" t="n">
        <v>-1.97</v>
      </c>
      <c r="G8" s="7" t="n">
        <v>-0.05</v>
      </c>
    </row>
    <row r="9" spans="1:7">
      <c r="A9" s="4" t="s">
        <v>645</v>
      </c>
      <c r="D9" s="7" t="n">
        <v>-0.67</v>
      </c>
      <c r="F9" s="7" t="n">
        <v>-1.97</v>
      </c>
      <c r="G9" s="7" t="n">
        <v>-0.05</v>
      </c>
    </row>
    <row r="10" spans="1:7">
      <c r="A10" s="3" t="s">
        <v>646</v>
      </c>
    </row>
    <row r="11" spans="1:7">
      <c r="A11" s="4" t="s">
        <v>647</v>
      </c>
      <c r="F11" s="5" t="n">
        <v>0</v>
      </c>
    </row>
    <row r="12" spans="1:7">
      <c r="A12" s="4" t="s">
        <v>648</v>
      </c>
    </row>
    <row r="13" spans="1:7">
      <c r="A13" s="3" t="s">
        <v>646</v>
      </c>
    </row>
    <row r="14" spans="1:7">
      <c r="A14" s="4" t="s">
        <v>649</v>
      </c>
      <c r="C14" s="6" t="n">
        <v>40000</v>
      </c>
    </row>
    <row r="15" spans="1:7">
      <c r="A15" s="4" t="s">
        <v>650</v>
      </c>
      <c r="B15" s="7" t="n">
        <v>2.1</v>
      </c>
    </row>
    <row r="16" spans="1:7">
      <c r="A16" s="4" t="s">
        <v>647</v>
      </c>
      <c r="B16" s="5" t="n">
        <v>19047619</v>
      </c>
    </row>
    <row r="17" spans="1:7"/>
    <row r="18" spans="1:7">
      <c r="A18" s="4" t="s">
        <v>53</v>
      </c>
      <c r="B18" s="4" t="s">
        <v>57</v>
      </c>
    </row>
  </sheetData>
  <mergeCells count="3">
    <mergeCell ref="D1:E1"/>
    <mergeCell ref="A17:G17"/>
    <mergeCell ref="B18:G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651</v>
      </c>
      <c r="B1" s="2" t="s">
        <v>1</v>
      </c>
    </row>
    <row r="2" spans="1:5">
      <c r="B2" s="2" t="s">
        <v>31</v>
      </c>
      <c r="C2" s="2" t="s">
        <v>32</v>
      </c>
      <c r="D2" s="2" t="s">
        <v>33</v>
      </c>
      <c r="E2" s="2" t="s">
        <v>102</v>
      </c>
    </row>
    <row r="3" spans="1:5">
      <c r="A3" s="3" t="s">
        <v>652</v>
      </c>
    </row>
    <row r="4" spans="1:5">
      <c r="A4" s="4" t="s">
        <v>653</v>
      </c>
      <c r="B4" s="5" t="n">
        <v>180000000</v>
      </c>
    </row>
    <row r="5" spans="1:5">
      <c r="A5" s="4" t="s">
        <v>654</v>
      </c>
      <c r="B5" s="5" t="n">
        <v>360000000</v>
      </c>
      <c r="C5" s="5" t="n">
        <v>180000000</v>
      </c>
    </row>
    <row r="6" spans="1:5">
      <c r="A6" s="3" t="s">
        <v>655</v>
      </c>
    </row>
    <row r="7" spans="1:5">
      <c r="A7" s="4" t="s">
        <v>656</v>
      </c>
      <c r="B7" s="5" t="n">
        <v>141969666</v>
      </c>
    </row>
    <row r="8" spans="1:5">
      <c r="A8" s="4" t="s">
        <v>657</v>
      </c>
      <c r="B8" s="5" t="n">
        <v>141969666</v>
      </c>
    </row>
    <row r="9" spans="1:5">
      <c r="A9" s="4" t="s">
        <v>658</v>
      </c>
      <c r="C9" s="5" t="n">
        <v>0</v>
      </c>
    </row>
    <row r="10" spans="1:5">
      <c r="A10" s="4" t="s">
        <v>659</v>
      </c>
      <c r="B10" s="5" t="n">
        <v>141969666</v>
      </c>
      <c r="C10" s="5" t="n">
        <v>141969666</v>
      </c>
    </row>
    <row r="11" spans="1:5">
      <c r="A11" s="4" t="s">
        <v>660</v>
      </c>
      <c r="B11" s="5" t="n">
        <v>141969666</v>
      </c>
      <c r="C11" s="5" t="n">
        <v>141969666</v>
      </c>
    </row>
    <row r="12" spans="1:5">
      <c r="A12" s="3" t="s">
        <v>661</v>
      </c>
    </row>
    <row r="13" spans="1:5">
      <c r="A13" s="4" t="s">
        <v>662</v>
      </c>
      <c r="D13" s="6" t="n">
        <v>1</v>
      </c>
    </row>
    <row r="14" spans="1:5">
      <c r="A14" s="4" t="s">
        <v>663</v>
      </c>
      <c r="C14" s="6" t="n">
        <v>103748</v>
      </c>
      <c r="D14" s="5" t="n">
        <v>120069</v>
      </c>
    </row>
    <row r="15" spans="1:5">
      <c r="A15" s="3" t="s">
        <v>664</v>
      </c>
    </row>
    <row r="16" spans="1:5">
      <c r="A16" s="4" t="s">
        <v>665</v>
      </c>
      <c r="B16" s="6" t="n">
        <v>0</v>
      </c>
      <c r="C16" s="5" t="n">
        <v>103748</v>
      </c>
      <c r="D16" s="6" t="n">
        <v>120068</v>
      </c>
    </row>
    <row r="17" spans="1:5">
      <c r="A17" s="3" t="s">
        <v>666</v>
      </c>
    </row>
    <row r="18" spans="1:5">
      <c r="A18" s="4" t="s">
        <v>667</v>
      </c>
      <c r="B18" s="5" t="n">
        <v>103400</v>
      </c>
      <c r="C18" s="5" t="n">
        <v>103400</v>
      </c>
    </row>
    <row r="19" spans="1:5">
      <c r="A19" s="3" t="s">
        <v>668</v>
      </c>
    </row>
    <row r="20" spans="1:5">
      <c r="A20" s="4" t="s">
        <v>669</v>
      </c>
      <c r="B20" s="5" t="n">
        <v>9900</v>
      </c>
      <c r="C20" s="5" t="n">
        <v>59100</v>
      </c>
    </row>
    <row r="21" spans="1:5">
      <c r="A21" s="4" t="s">
        <v>670</v>
      </c>
      <c r="B21" s="6" t="n">
        <v>786900</v>
      </c>
      <c r="C21" s="6" t="n">
        <v>796800</v>
      </c>
    </row>
    <row r="22" spans="1:5">
      <c r="A22" s="3" t="s">
        <v>671</v>
      </c>
    </row>
    <row r="23" spans="1:5">
      <c r="A23" s="4" t="s">
        <v>672</v>
      </c>
      <c r="B23" s="4" t="s">
        <v>673</v>
      </c>
    </row>
    <row r="24" spans="1:5">
      <c r="A24" s="4" t="s">
        <v>103</v>
      </c>
      <c r="B24" s="7" t="n">
        <v>0.01</v>
      </c>
      <c r="C24" s="7" t="n">
        <v>0.01</v>
      </c>
      <c r="E24" s="7" t="n">
        <v>0.01</v>
      </c>
    </row>
    <row r="25" spans="1:5">
      <c r="A25" s="4" t="s">
        <v>674</v>
      </c>
      <c r="E25" s="6" t="n">
        <v>30</v>
      </c>
    </row>
    <row r="26" spans="1:5">
      <c r="A26" s="4" t="s">
        <v>675</v>
      </c>
      <c r="E26" s="4" t="s">
        <v>676</v>
      </c>
    </row>
    <row r="27" spans="1:5">
      <c r="A27" s="4" t="s">
        <v>108</v>
      </c>
    </row>
    <row r="28" spans="1:5">
      <c r="A28" s="3" t="s">
        <v>652</v>
      </c>
    </row>
    <row r="29" spans="1:5">
      <c r="A29" s="4" t="s">
        <v>653</v>
      </c>
      <c r="B29" s="5" t="n">
        <v>180000000</v>
      </c>
      <c r="C29" s="5" t="n">
        <v>180000000</v>
      </c>
      <c r="D29" s="5" t="n">
        <v>180000000</v>
      </c>
    </row>
    <row r="30" spans="1:5">
      <c r="A30" s="4" t="s">
        <v>654</v>
      </c>
      <c r="B30" s="5" t="n">
        <v>360000000</v>
      </c>
      <c r="C30" s="5" t="n">
        <v>180000000</v>
      </c>
      <c r="D30" s="5" t="n">
        <v>180000000</v>
      </c>
    </row>
    <row r="31" spans="1:5">
      <c r="A31" s="3" t="s">
        <v>655</v>
      </c>
    </row>
    <row r="32" spans="1:5">
      <c r="A32" s="4" t="s">
        <v>656</v>
      </c>
      <c r="B32" s="5" t="n">
        <v>141969666</v>
      </c>
      <c r="C32" s="5" t="n">
        <v>101969666</v>
      </c>
      <c r="D32" s="5" t="n">
        <v>89182001</v>
      </c>
    </row>
    <row r="33" spans="1:5">
      <c r="A33" s="4" t="s">
        <v>657</v>
      </c>
      <c r="B33" s="5" t="n">
        <v>141969666</v>
      </c>
      <c r="C33" s="5" t="n">
        <v>101969666</v>
      </c>
      <c r="D33" s="5" t="n">
        <v>89182001</v>
      </c>
    </row>
    <row r="34" spans="1:5">
      <c r="A34" s="4" t="s">
        <v>677</v>
      </c>
      <c r="D34" s="5" t="n">
        <v>137665</v>
      </c>
    </row>
    <row r="35" spans="1:5">
      <c r="A35" s="4" t="s">
        <v>658</v>
      </c>
      <c r="C35" s="5" t="n">
        <v>40000000</v>
      </c>
      <c r="D35" s="5" t="n">
        <v>12650000</v>
      </c>
    </row>
    <row r="36" spans="1:5">
      <c r="A36" s="4" t="s">
        <v>678</v>
      </c>
      <c r="B36" s="5" t="n">
        <v>180000000</v>
      </c>
    </row>
    <row r="37" spans="1:5">
      <c r="A37" s="4" t="s">
        <v>659</v>
      </c>
      <c r="B37" s="5" t="n">
        <v>141969666</v>
      </c>
      <c r="C37" s="5" t="n">
        <v>141969666</v>
      </c>
      <c r="D37" s="5" t="n">
        <v>101969666</v>
      </c>
    </row>
    <row r="38" spans="1:5">
      <c r="A38" s="4" t="s">
        <v>660</v>
      </c>
      <c r="B38" s="5" t="n">
        <v>141969666</v>
      </c>
      <c r="C38" s="5" t="n">
        <v>141969666</v>
      </c>
      <c r="D38" s="5" t="n">
        <v>101969666</v>
      </c>
    </row>
    <row r="39" spans="1:5">
      <c r="A39" s="3" t="s">
        <v>661</v>
      </c>
    </row>
    <row r="40" spans="1:5">
      <c r="A40" s="4" t="s">
        <v>679</v>
      </c>
      <c r="B40" s="6" t="n">
        <v>1420</v>
      </c>
      <c r="C40" s="6" t="n">
        <v>1020</v>
      </c>
      <c r="D40" s="6" t="n">
        <v>892</v>
      </c>
    </row>
    <row r="41" spans="1:5">
      <c r="A41" s="4" t="s">
        <v>662</v>
      </c>
      <c r="D41" s="5" t="n">
        <v>1</v>
      </c>
    </row>
    <row r="42" spans="1:5">
      <c r="A42" s="4" t="s">
        <v>663</v>
      </c>
      <c r="C42" s="5" t="n">
        <v>400</v>
      </c>
      <c r="D42" s="5" t="n">
        <v>127</v>
      </c>
    </row>
    <row r="43" spans="1:5">
      <c r="A43" s="4" t="s">
        <v>680</v>
      </c>
      <c r="B43" s="6" t="n">
        <v>1420</v>
      </c>
      <c r="C43" s="6" t="n">
        <v>1420</v>
      </c>
      <c r="D43" s="6" t="n">
        <v>10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81</v>
      </c>
      <c r="B1" s="2" t="s">
        <v>1</v>
      </c>
    </row>
    <row r="2" spans="1:4">
      <c r="B2" s="2" t="s">
        <v>682</v>
      </c>
      <c r="C2" s="2" t="s">
        <v>683</v>
      </c>
      <c r="D2" s="2" t="s">
        <v>424</v>
      </c>
    </row>
    <row r="3" spans="1:4">
      <c r="A3" s="3" t="s">
        <v>684</v>
      </c>
    </row>
    <row r="4" spans="1:4">
      <c r="A4" s="4" t="s">
        <v>685</v>
      </c>
      <c r="B4" s="6" t="n">
        <v>0</v>
      </c>
      <c r="C4" s="6" t="n">
        <v>0</v>
      </c>
      <c r="D4" s="6" t="n">
        <v>5328</v>
      </c>
    </row>
    <row r="5" spans="1:4">
      <c r="A5" s="3" t="s">
        <v>686</v>
      </c>
    </row>
    <row r="6" spans="1:4">
      <c r="A6" s="4" t="s">
        <v>687</v>
      </c>
      <c r="B6" s="5" t="n">
        <v>0</v>
      </c>
      <c r="C6"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8</v>
      </c>
      <c r="C1" s="2" t="s">
        <v>31</v>
      </c>
      <c r="D1" s="2" t="s">
        <v>32</v>
      </c>
    </row>
    <row r="2" spans="1:5">
      <c r="A2" s="3" t="s">
        <v>689</v>
      </c>
    </row>
    <row r="3" spans="1:5">
      <c r="A3" s="4" t="s">
        <v>77</v>
      </c>
      <c r="C3" s="6" t="n">
        <v>4197</v>
      </c>
      <c r="D3" s="6" t="n">
        <v>0</v>
      </c>
    </row>
    <row r="4" spans="1:5">
      <c r="A4" s="4" t="s">
        <v>690</v>
      </c>
    </row>
    <row r="5" spans="1:5">
      <c r="A5" s="3" t="s">
        <v>689</v>
      </c>
    </row>
    <row r="6" spans="1:5">
      <c r="A6" s="4" t="s">
        <v>691</v>
      </c>
      <c r="D6" s="5" t="n">
        <v>935800</v>
      </c>
    </row>
    <row r="7" spans="1:5">
      <c r="A7" s="4" t="s">
        <v>258</v>
      </c>
      <c r="D7" s="5" t="n">
        <v>0</v>
      </c>
    </row>
    <row r="8" spans="1:5">
      <c r="A8" s="4" t="s">
        <v>692</v>
      </c>
    </row>
    <row r="9" spans="1:5">
      <c r="A9" s="3" t="s">
        <v>689</v>
      </c>
    </row>
    <row r="10" spans="1:5">
      <c r="A10" s="4" t="s">
        <v>66</v>
      </c>
      <c r="C10" s="5" t="n">
        <v>49327</v>
      </c>
      <c r="D10" s="5" t="n">
        <v>58359</v>
      </c>
    </row>
    <row r="11" spans="1:5">
      <c r="A11" s="4" t="s">
        <v>78</v>
      </c>
      <c r="C11" s="5" t="n">
        <v>0</v>
      </c>
      <c r="D11" s="5" t="n">
        <v>11992</v>
      </c>
    </row>
    <row r="12" spans="1:5">
      <c r="A12" s="4" t="s">
        <v>77</v>
      </c>
      <c r="C12" s="5" t="n">
        <v>4197</v>
      </c>
      <c r="D12" s="5" t="n">
        <v>0</v>
      </c>
    </row>
    <row r="13" spans="1:5">
      <c r="A13" s="4" t="s">
        <v>693</v>
      </c>
    </row>
    <row r="14" spans="1:5">
      <c r="A14" s="3" t="s">
        <v>689</v>
      </c>
    </row>
    <row r="15" spans="1:5">
      <c r="A15" s="4" t="s">
        <v>694</v>
      </c>
      <c r="B15" s="4" t="s">
        <v>53</v>
      </c>
      <c r="C15" s="5" t="n">
        <v>-313400</v>
      </c>
      <c r="D15" s="5" t="n">
        <v>-391641</v>
      </c>
    </row>
    <row r="16" spans="1:5">
      <c r="A16" s="4" t="s">
        <v>695</v>
      </c>
      <c r="B16" s="4" t="s">
        <v>53</v>
      </c>
      <c r="C16" s="5" t="n">
        <v>-127140</v>
      </c>
      <c r="D16" s="5" t="n">
        <v>0</v>
      </c>
    </row>
    <row r="17" spans="1:5">
      <c r="A17" s="4" t="s">
        <v>696</v>
      </c>
    </row>
    <row r="18" spans="1:5">
      <c r="A18" s="3" t="s">
        <v>689</v>
      </c>
    </row>
    <row r="19" spans="1:5">
      <c r="A19" s="4" t="s">
        <v>691</v>
      </c>
      <c r="C19" s="5" t="n">
        <v>0</v>
      </c>
      <c r="D19" s="5" t="n">
        <v>100000</v>
      </c>
      <c r="E19" s="4" t="s">
        <v>432</v>
      </c>
    </row>
    <row r="20" spans="1:5">
      <c r="A20" s="4" t="s">
        <v>697</v>
      </c>
    </row>
    <row r="21" spans="1:5">
      <c r="A21" s="3" t="s">
        <v>689</v>
      </c>
    </row>
    <row r="22" spans="1:5">
      <c r="A22" s="4" t="s">
        <v>258</v>
      </c>
      <c r="C22" s="5" t="n">
        <v>0</v>
      </c>
      <c r="D22" s="5" t="n">
        <v>0</v>
      </c>
      <c r="E22" s="4" t="s">
        <v>698</v>
      </c>
    </row>
    <row r="23" spans="1:5">
      <c r="A23" s="4" t="s">
        <v>699</v>
      </c>
    </row>
    <row r="24" spans="1:5">
      <c r="A24" s="3" t="s">
        <v>689</v>
      </c>
    </row>
    <row r="25" spans="1:5">
      <c r="A25" s="4" t="s">
        <v>66</v>
      </c>
      <c r="C25" s="5" t="n">
        <v>49327</v>
      </c>
      <c r="D25" s="5" t="n">
        <v>58359</v>
      </c>
    </row>
    <row r="26" spans="1:5">
      <c r="A26" s="4" t="s">
        <v>78</v>
      </c>
      <c r="C26" s="5" t="n">
        <v>0</v>
      </c>
      <c r="D26" s="5" t="n">
        <v>12164</v>
      </c>
    </row>
    <row r="27" spans="1:5">
      <c r="A27" s="4" t="s">
        <v>77</v>
      </c>
      <c r="C27" s="5" t="n">
        <v>4197</v>
      </c>
      <c r="D27" s="5" t="n">
        <v>0</v>
      </c>
    </row>
    <row r="28" spans="1:5">
      <c r="A28" s="4" t="s">
        <v>700</v>
      </c>
    </row>
    <row r="29" spans="1:5">
      <c r="A29" s="3" t="s">
        <v>689</v>
      </c>
    </row>
    <row r="30" spans="1:5">
      <c r="A30" s="4" t="s">
        <v>694</v>
      </c>
      <c r="B30" s="4" t="s">
        <v>53</v>
      </c>
      <c r="C30" s="5" t="n">
        <v>-313400</v>
      </c>
      <c r="D30" s="5" t="n">
        <v>-391641</v>
      </c>
    </row>
    <row r="31" spans="1:5">
      <c r="A31" s="4" t="s">
        <v>695</v>
      </c>
      <c r="B31" s="4" t="s">
        <v>53</v>
      </c>
      <c r="C31" s="5" t="n">
        <v>-127140</v>
      </c>
      <c r="D31" s="5" t="n">
        <v>0</v>
      </c>
    </row>
    <row r="32" spans="1:5">
      <c r="A32" s="4" t="s">
        <v>701</v>
      </c>
    </row>
    <row r="33" spans="1:5">
      <c r="A33" s="3" t="s">
        <v>689</v>
      </c>
    </row>
    <row r="34" spans="1:5">
      <c r="A34" s="4" t="s">
        <v>691</v>
      </c>
      <c r="C34" s="5" t="n">
        <v>0</v>
      </c>
      <c r="D34" s="5" t="n">
        <v>100000</v>
      </c>
      <c r="E34" s="4" t="s">
        <v>432</v>
      </c>
    </row>
    <row r="35" spans="1:5">
      <c r="A35" s="4" t="s">
        <v>702</v>
      </c>
    </row>
    <row r="36" spans="1:5">
      <c r="A36" s="3" t="s">
        <v>689</v>
      </c>
    </row>
    <row r="37" spans="1:5">
      <c r="A37" s="4" t="s">
        <v>258</v>
      </c>
      <c r="C37" s="6" t="n">
        <v>0</v>
      </c>
      <c r="D37" s="6" t="n">
        <v>0</v>
      </c>
      <c r="E37" s="4" t="s">
        <v>698</v>
      </c>
    </row>
    <row r="38" spans="1:5"/>
    <row r="39" spans="1:5">
      <c r="A39" s="4" t="s">
        <v>53</v>
      </c>
      <c r="B39" s="4" t="s">
        <v>703</v>
      </c>
    </row>
    <row r="40" spans="1:5">
      <c r="A40" s="4" t="s">
        <v>432</v>
      </c>
      <c r="B40" s="4" t="s">
        <v>704</v>
      </c>
    </row>
    <row r="41" spans="1:5">
      <c r="A41" s="4" t="s">
        <v>698</v>
      </c>
      <c r="B41" s="4" t="s">
        <v>705</v>
      </c>
    </row>
  </sheetData>
  <mergeCells count="6">
    <mergeCell ref="A1:B1"/>
    <mergeCell ref="D1:E1"/>
    <mergeCell ref="A38:D38"/>
    <mergeCell ref="B39:D39"/>
    <mergeCell ref="B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 customWidth="1" max="5" min="5" width="14"/>
  </cols>
  <sheetData>
    <row r="1" spans="1:5">
      <c r="A1" s="1" t="s">
        <v>706</v>
      </c>
      <c r="B1" s="2" t="s">
        <v>1</v>
      </c>
    </row>
    <row r="2" spans="1:5">
      <c r="B2" s="2" t="s">
        <v>31</v>
      </c>
      <c r="D2" s="2" t="s">
        <v>32</v>
      </c>
      <c r="E2" s="2" t="s">
        <v>33</v>
      </c>
    </row>
    <row r="3" spans="1:5">
      <c r="A3" s="3" t="s">
        <v>707</v>
      </c>
    </row>
    <row r="4" spans="1:5">
      <c r="A4" s="4" t="s">
        <v>708</v>
      </c>
      <c r="B4" s="6" t="n">
        <v>289016</v>
      </c>
      <c r="D4" s="6" t="n">
        <v>297141</v>
      </c>
      <c r="E4" s="6" t="n">
        <v>357451</v>
      </c>
    </row>
    <row r="5" spans="1:5">
      <c r="A5" s="4" t="s">
        <v>709</v>
      </c>
    </row>
    <row r="6" spans="1:5">
      <c r="A6" s="3" t="s">
        <v>707</v>
      </c>
    </row>
    <row r="7" spans="1:5">
      <c r="A7" s="4" t="s">
        <v>708</v>
      </c>
      <c r="B7" s="5" t="n">
        <v>259978</v>
      </c>
      <c r="C7" s="4" t="s">
        <v>53</v>
      </c>
      <c r="D7" s="5" t="n">
        <v>257978</v>
      </c>
      <c r="E7" s="5" t="n">
        <v>325314</v>
      </c>
    </row>
    <row r="8" spans="1:5">
      <c r="A8" s="4" t="s">
        <v>710</v>
      </c>
    </row>
    <row r="9" spans="1:5">
      <c r="A9" s="3" t="s">
        <v>707</v>
      </c>
    </row>
    <row r="10" spans="1:5">
      <c r="A10" s="4" t="s">
        <v>708</v>
      </c>
      <c r="B10" s="5" t="n">
        <v>29038</v>
      </c>
      <c r="D10" s="6" t="n">
        <v>39646</v>
      </c>
      <c r="E10" s="6" t="n">
        <v>32137</v>
      </c>
    </row>
    <row r="11" spans="1:5">
      <c r="A11" s="3" t="s">
        <v>711</v>
      </c>
    </row>
    <row r="12" spans="1:5">
      <c r="A12" s="4" t="s">
        <v>561</v>
      </c>
      <c r="B12" s="5" t="n">
        <v>18315</v>
      </c>
    </row>
    <row r="13" spans="1:5">
      <c r="A13" s="4" t="s">
        <v>562</v>
      </c>
      <c r="B13" s="5" t="n">
        <v>7686</v>
      </c>
    </row>
    <row r="14" spans="1:5">
      <c r="A14" s="4" t="s">
        <v>563</v>
      </c>
      <c r="B14" s="5" t="n">
        <v>7315</v>
      </c>
    </row>
    <row r="15" spans="1:5">
      <c r="A15" s="4" t="s">
        <v>712</v>
      </c>
      <c r="B15" s="6" t="n">
        <v>33316</v>
      </c>
    </row>
    <row r="16" spans="1:5"/>
    <row r="17" spans="1:5">
      <c r="A17" s="4" t="s">
        <v>53</v>
      </c>
      <c r="B17" s="4" t="s">
        <v>713</v>
      </c>
    </row>
  </sheetData>
  <mergeCells count="5">
    <mergeCell ref="A1:A2"/>
    <mergeCell ref="B1:E1"/>
    <mergeCell ref="B2:C2"/>
    <mergeCell ref="A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14</v>
      </c>
      <c r="B1" s="2" t="s">
        <v>638</v>
      </c>
      <c r="C1" s="2" t="s">
        <v>715</v>
      </c>
      <c r="D1" s="2" t="s">
        <v>716</v>
      </c>
    </row>
    <row r="2" spans="1:4">
      <c r="A2" s="3" t="s">
        <v>717</v>
      </c>
    </row>
    <row r="3" spans="1:4">
      <c r="A3" s="4" t="s">
        <v>718</v>
      </c>
      <c r="C3" s="4" t="s">
        <v>719</v>
      </c>
    </row>
    <row r="4" spans="1:4">
      <c r="A4" s="4" t="s">
        <v>720</v>
      </c>
      <c r="C4" s="7" t="n">
        <v>0.04</v>
      </c>
    </row>
    <row r="5" spans="1:4">
      <c r="A5" s="4" t="s">
        <v>721</v>
      </c>
      <c r="C5" s="8" t="n">
        <v>5.7</v>
      </c>
    </row>
    <row r="6" spans="1:4">
      <c r="A6" s="4" t="s">
        <v>722</v>
      </c>
      <c r="C6" s="4" t="s">
        <v>723</v>
      </c>
    </row>
    <row r="7" spans="1:4">
      <c r="A7" s="4" t="s">
        <v>649</v>
      </c>
      <c r="B7" s="6" t="n">
        <v>40</v>
      </c>
    </row>
    <row r="8" spans="1:4">
      <c r="A8" s="4" t="s">
        <v>724</v>
      </c>
    </row>
    <row r="9" spans="1:4">
      <c r="A9" s="3" t="s">
        <v>558</v>
      </c>
    </row>
    <row r="10" spans="1:4">
      <c r="A10" s="4" t="s">
        <v>599</v>
      </c>
      <c r="D10" s="4" t="s">
        <v>532</v>
      </c>
    </row>
    <row r="11" spans="1:4">
      <c r="A11" s="4" t="s">
        <v>571</v>
      </c>
      <c r="D11" s="8" t="n">
        <v>3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36"/>
    <col customWidth="1" max="5" min="5" width="29"/>
    <col customWidth="1" max="6" min="6" width="46"/>
    <col customWidth="1" max="7" min="7" width="49"/>
    <col customWidth="1" max="8" min="8" width="11"/>
    <col customWidth="1" max="9" min="9" width="4"/>
  </cols>
  <sheetData>
    <row r="1" spans="1:9">
      <c r="A1" s="1" t="s">
        <v>107</v>
      </c>
      <c r="B1" s="2" t="s">
        <v>108</v>
      </c>
      <c r="C1" s="2" t="s">
        <v>109</v>
      </c>
      <c r="D1" s="2" t="s">
        <v>110</v>
      </c>
      <c r="E1" s="2" t="s">
        <v>111</v>
      </c>
      <c r="F1" s="2" t="s">
        <v>112</v>
      </c>
      <c r="G1" s="2" t="s">
        <v>113</v>
      </c>
      <c r="H1" s="2" t="s">
        <v>114</v>
      </c>
    </row>
    <row r="2" spans="1:9">
      <c r="A2" s="4" t="s">
        <v>115</v>
      </c>
      <c r="B2" s="5" t="n">
        <v>89182001</v>
      </c>
      <c r="C2" s="5" t="n">
        <v>0</v>
      </c>
    </row>
    <row r="3" spans="1:9">
      <c r="A3" s="4" t="s">
        <v>116</v>
      </c>
      <c r="B3" s="6" t="n">
        <v>892</v>
      </c>
      <c r="D3" s="6" t="n">
        <v>114679</v>
      </c>
      <c r="E3" s="6" t="n">
        <v>766122</v>
      </c>
      <c r="F3" s="6" t="n">
        <v>-972</v>
      </c>
      <c r="G3" s="6" t="n">
        <v>0</v>
      </c>
      <c r="H3" s="6" t="n">
        <v>880721</v>
      </c>
    </row>
    <row r="4" spans="1:9">
      <c r="A4" s="3" t="s">
        <v>117</v>
      </c>
    </row>
    <row r="5" spans="1:9">
      <c r="A5" s="4" t="s">
        <v>118</v>
      </c>
      <c r="B5" s="6" t="n">
        <v>0</v>
      </c>
      <c r="D5" s="5" t="n">
        <v>0</v>
      </c>
      <c r="E5" s="5" t="n">
        <v>0</v>
      </c>
      <c r="F5" s="5" t="n">
        <v>0</v>
      </c>
      <c r="G5" s="5" t="n">
        <v>-4456</v>
      </c>
      <c r="H5" s="5" t="n">
        <v>-4456</v>
      </c>
    </row>
    <row r="6" spans="1:9">
      <c r="A6" s="4" t="s">
        <v>119</v>
      </c>
      <c r="B6" s="5" t="n">
        <v>137665</v>
      </c>
      <c r="C6" s="5" t="n">
        <v>0</v>
      </c>
    </row>
    <row r="7" spans="1:9">
      <c r="A7" s="4" t="s">
        <v>120</v>
      </c>
      <c r="B7" s="6" t="n">
        <v>1</v>
      </c>
      <c r="D7" s="5" t="n">
        <v>0</v>
      </c>
      <c r="E7" s="5" t="n">
        <v>0</v>
      </c>
      <c r="F7" s="5" t="n">
        <v>0</v>
      </c>
      <c r="G7" s="5" t="n">
        <v>0</v>
      </c>
      <c r="H7" s="5" t="n">
        <v>1</v>
      </c>
    </row>
    <row r="8" spans="1:9">
      <c r="A8" s="4" t="s">
        <v>121</v>
      </c>
      <c r="B8" s="5" t="n">
        <v>12650000</v>
      </c>
      <c r="C8" s="5" t="n">
        <v>0</v>
      </c>
    </row>
    <row r="9" spans="1:9">
      <c r="A9" s="4" t="s">
        <v>122</v>
      </c>
      <c r="B9" s="6" t="n">
        <v>127</v>
      </c>
      <c r="D9" s="5" t="n">
        <v>119942</v>
      </c>
      <c r="E9" s="5" t="n">
        <v>0</v>
      </c>
      <c r="F9" s="5" t="n">
        <v>0</v>
      </c>
      <c r="G9" s="5" t="n">
        <v>0</v>
      </c>
      <c r="H9" s="5" t="n">
        <v>120069</v>
      </c>
    </row>
    <row r="10" spans="1:9">
      <c r="A10" s="4" t="s">
        <v>60</v>
      </c>
      <c r="B10" s="6" t="n">
        <v>0</v>
      </c>
      <c r="D10" s="5" t="n">
        <v>0</v>
      </c>
      <c r="E10" s="5" t="n">
        <v>0</v>
      </c>
      <c r="F10" s="5" t="n">
        <v>-65</v>
      </c>
      <c r="G10" s="5" t="n">
        <v>0</v>
      </c>
      <c r="H10" s="5" t="n">
        <v>-65</v>
      </c>
    </row>
    <row r="11" spans="1:9">
      <c r="A11" s="4" t="s">
        <v>123</v>
      </c>
      <c r="B11" s="5" t="n">
        <v>0</v>
      </c>
      <c r="C11" s="5" t="n">
        <v>0</v>
      </c>
    </row>
    <row r="12" spans="1:9">
      <c r="A12" s="4" t="s">
        <v>124</v>
      </c>
      <c r="B12" s="6" t="n">
        <v>0</v>
      </c>
      <c r="D12" s="5" t="n">
        <v>429</v>
      </c>
      <c r="E12" s="5" t="n">
        <v>0</v>
      </c>
      <c r="F12" s="5" t="n">
        <v>0</v>
      </c>
      <c r="G12" s="5" t="n">
        <v>0</v>
      </c>
      <c r="H12" s="5" t="n">
        <v>429</v>
      </c>
    </row>
    <row r="13" spans="1:9">
      <c r="A13" s="4" t="s">
        <v>125</v>
      </c>
      <c r="C13" s="5" t="n">
        <v>13500</v>
      </c>
    </row>
    <row r="14" spans="1:9">
      <c r="A14" s="4" t="s">
        <v>126</v>
      </c>
      <c r="B14" s="6" t="n">
        <v>0</v>
      </c>
      <c r="D14" s="5" t="n">
        <v>0</v>
      </c>
      <c r="E14" s="5" t="n">
        <v>-125650</v>
      </c>
      <c r="F14" s="5" t="n">
        <v>0</v>
      </c>
      <c r="G14" s="5" t="n">
        <v>0</v>
      </c>
      <c r="H14" s="5" t="n">
        <v>-125650</v>
      </c>
    </row>
    <row r="15" spans="1:9">
      <c r="A15" s="4" t="s">
        <v>127</v>
      </c>
      <c r="B15" s="5" t="n">
        <v>101969666</v>
      </c>
      <c r="C15" s="5" t="n">
        <v>13500</v>
      </c>
    </row>
    <row r="16" spans="1:9">
      <c r="A16" s="4" t="s">
        <v>128</v>
      </c>
      <c r="B16" s="6" t="n">
        <v>1020</v>
      </c>
      <c r="D16" s="5" t="n">
        <v>235050</v>
      </c>
      <c r="E16" s="5" t="n">
        <v>640472</v>
      </c>
      <c r="F16" s="5" t="n">
        <v>-1037</v>
      </c>
      <c r="G16" s="5" t="n">
        <v>-4456</v>
      </c>
      <c r="H16" s="5" t="n">
        <v>871049</v>
      </c>
    </row>
    <row r="17" spans="1:9">
      <c r="A17" s="3" t="s">
        <v>117</v>
      </c>
    </row>
    <row r="18" spans="1:9">
      <c r="A18" s="4" t="s">
        <v>118</v>
      </c>
      <c r="B18" s="5" t="n">
        <v>0</v>
      </c>
      <c r="D18" s="5" t="n">
        <v>0</v>
      </c>
      <c r="E18" s="5" t="n">
        <v>0</v>
      </c>
      <c r="F18" s="5" t="n">
        <v>0</v>
      </c>
      <c r="G18" s="5" t="n">
        <v>-204969</v>
      </c>
      <c r="H18" s="5" t="n">
        <v>-204969</v>
      </c>
    </row>
    <row r="19" spans="1:9">
      <c r="A19" s="4" t="s">
        <v>129</v>
      </c>
      <c r="B19" s="6" t="n">
        <v>0</v>
      </c>
      <c r="D19" s="5" t="n">
        <v>-215481</v>
      </c>
      <c r="E19" s="5" t="n">
        <v>215481</v>
      </c>
      <c r="F19" s="5" t="n">
        <v>0</v>
      </c>
      <c r="G19" s="5" t="n">
        <v>0</v>
      </c>
      <c r="H19" s="6" t="n">
        <v>0</v>
      </c>
    </row>
    <row r="20" spans="1:9">
      <c r="A20" s="4" t="s">
        <v>121</v>
      </c>
      <c r="B20" s="5" t="n">
        <v>40000000</v>
      </c>
      <c r="C20" s="5" t="n">
        <v>0</v>
      </c>
      <c r="H20" s="5" t="n">
        <v>0</v>
      </c>
    </row>
    <row r="21" spans="1:9">
      <c r="A21" s="4" t="s">
        <v>122</v>
      </c>
      <c r="B21" s="6" t="n">
        <v>400</v>
      </c>
      <c r="D21" s="5" t="n">
        <v>103348</v>
      </c>
      <c r="E21" s="5" t="n">
        <v>0</v>
      </c>
      <c r="F21" s="5" t="n">
        <v>0</v>
      </c>
      <c r="G21" s="5" t="n">
        <v>0</v>
      </c>
      <c r="H21" s="6" t="n">
        <v>103748</v>
      </c>
    </row>
    <row r="22" spans="1:9">
      <c r="A22" s="4" t="s">
        <v>60</v>
      </c>
      <c r="B22" s="6" t="n">
        <v>0</v>
      </c>
      <c r="D22" s="5" t="n">
        <v>0</v>
      </c>
      <c r="E22" s="5" t="n">
        <v>0</v>
      </c>
      <c r="F22" s="5" t="n">
        <v>-150</v>
      </c>
      <c r="G22" s="5" t="n">
        <v>0</v>
      </c>
      <c r="H22" s="5" t="n">
        <v>-150</v>
      </c>
    </row>
    <row r="23" spans="1:9">
      <c r="A23" s="4" t="s">
        <v>123</v>
      </c>
      <c r="B23" s="5" t="n">
        <v>0</v>
      </c>
      <c r="C23" s="5" t="n">
        <v>-4500</v>
      </c>
    </row>
    <row r="24" spans="1:9">
      <c r="A24" s="4" t="s">
        <v>124</v>
      </c>
      <c r="B24" s="6" t="n">
        <v>0</v>
      </c>
      <c r="D24" s="5" t="n">
        <v>522</v>
      </c>
      <c r="E24" s="5" t="n">
        <v>0</v>
      </c>
      <c r="F24" s="5" t="n">
        <v>0</v>
      </c>
      <c r="G24" s="5" t="n">
        <v>0</v>
      </c>
      <c r="H24" s="5" t="n">
        <v>522</v>
      </c>
    </row>
    <row r="25" spans="1:9">
      <c r="A25" s="4" t="s">
        <v>125</v>
      </c>
      <c r="C25" s="5" t="n">
        <v>13000</v>
      </c>
    </row>
    <row r="26" spans="1:9">
      <c r="A26" s="4" t="s">
        <v>126</v>
      </c>
      <c r="B26" s="6" t="n">
        <v>0</v>
      </c>
      <c r="D26" s="5" t="n">
        <v>0</v>
      </c>
      <c r="E26" s="5" t="n">
        <v>-59136</v>
      </c>
      <c r="F26" s="5" t="n">
        <v>0</v>
      </c>
      <c r="G26" s="5" t="n">
        <v>0</v>
      </c>
      <c r="H26" s="5" t="n">
        <v>-59136</v>
      </c>
    </row>
    <row r="27" spans="1:9">
      <c r="A27" s="4" t="s">
        <v>130</v>
      </c>
      <c r="B27" s="5" t="n">
        <v>141969666</v>
      </c>
      <c r="C27" s="5" t="n">
        <v>22000</v>
      </c>
    </row>
    <row r="28" spans="1:9">
      <c r="A28" s="4" t="s">
        <v>131</v>
      </c>
      <c r="B28" s="5" t="n">
        <v>141969666</v>
      </c>
      <c r="C28" s="5" t="n">
        <v>22000</v>
      </c>
    </row>
    <row r="29" spans="1:9">
      <c r="A29" s="4" t="s">
        <v>132</v>
      </c>
      <c r="B29" s="6" t="n">
        <v>1420</v>
      </c>
      <c r="D29" s="5" t="n">
        <v>123439</v>
      </c>
      <c r="E29" s="5" t="n">
        <v>796817</v>
      </c>
      <c r="F29" s="5" t="n">
        <v>-1187</v>
      </c>
      <c r="G29" s="5" t="n">
        <v>-209425</v>
      </c>
      <c r="H29" s="5" t="n">
        <v>711064</v>
      </c>
    </row>
    <row r="30" spans="1:9">
      <c r="A30" s="4" t="s">
        <v>133</v>
      </c>
      <c r="B30" s="5" t="n">
        <v>1420</v>
      </c>
      <c r="D30" s="5" t="n">
        <v>123439</v>
      </c>
      <c r="E30" s="5" t="n">
        <v>796817</v>
      </c>
      <c r="F30" s="5" t="n">
        <v>-1187</v>
      </c>
      <c r="G30" s="5" t="n">
        <v>-213497</v>
      </c>
      <c r="H30" s="5" t="n">
        <v>706992</v>
      </c>
    </row>
    <row r="31" spans="1:9">
      <c r="A31" s="3" t="s">
        <v>117</v>
      </c>
    </row>
    <row r="32" spans="1:9">
      <c r="A32" s="4" t="s">
        <v>134</v>
      </c>
      <c r="B32" s="5" t="n">
        <v>0</v>
      </c>
      <c r="D32" s="5" t="n">
        <v>0</v>
      </c>
      <c r="E32" s="5" t="n">
        <v>0</v>
      </c>
      <c r="F32" s="5" t="n">
        <v>0</v>
      </c>
      <c r="G32" s="5" t="n">
        <v>-4072</v>
      </c>
      <c r="H32" s="5" t="n">
        <v>-4072</v>
      </c>
    </row>
    <row r="33" spans="1:9">
      <c r="A33" s="4" t="s">
        <v>118</v>
      </c>
      <c r="B33" s="5" t="n">
        <v>0</v>
      </c>
      <c r="D33" s="5" t="n">
        <v>0</v>
      </c>
      <c r="E33" s="5" t="n">
        <v>0</v>
      </c>
      <c r="F33" s="5" t="n">
        <v>0</v>
      </c>
      <c r="G33" s="5" t="n">
        <v>-95306</v>
      </c>
      <c r="H33" s="5" t="n">
        <v>-95306</v>
      </c>
      <c r="I33" s="4" t="s">
        <v>53</v>
      </c>
    </row>
    <row r="34" spans="1:9">
      <c r="A34" s="4" t="s">
        <v>60</v>
      </c>
      <c r="B34" s="6" t="n">
        <v>0</v>
      </c>
      <c r="D34" s="5" t="n">
        <v>0</v>
      </c>
      <c r="E34" s="5" t="n">
        <v>0</v>
      </c>
      <c r="F34" s="5" t="n">
        <v>-132</v>
      </c>
      <c r="G34" s="5" t="n">
        <v>0</v>
      </c>
      <c r="H34" s="5" t="n">
        <v>-132</v>
      </c>
    </row>
    <row r="35" spans="1:9">
      <c r="A35" s="4" t="s">
        <v>123</v>
      </c>
      <c r="B35" s="5" t="n">
        <v>0</v>
      </c>
      <c r="C35" s="5" t="n">
        <v>0</v>
      </c>
    </row>
    <row r="36" spans="1:9">
      <c r="A36" s="4" t="s">
        <v>124</v>
      </c>
      <c r="B36" s="6" t="n">
        <v>0</v>
      </c>
      <c r="D36" s="5" t="n">
        <v>413</v>
      </c>
      <c r="E36" s="5" t="n">
        <v>0</v>
      </c>
      <c r="F36" s="5" t="n">
        <v>0</v>
      </c>
      <c r="G36" s="5" t="n">
        <v>0</v>
      </c>
      <c r="H36" s="5" t="n">
        <v>413</v>
      </c>
    </row>
    <row r="37" spans="1:9">
      <c r="A37" s="4" t="s">
        <v>126</v>
      </c>
      <c r="B37" s="6" t="n">
        <v>0</v>
      </c>
      <c r="D37" s="5" t="n">
        <v>0</v>
      </c>
      <c r="E37" s="5" t="n">
        <v>-9936</v>
      </c>
      <c r="F37" s="5" t="n">
        <v>0</v>
      </c>
      <c r="G37" s="5" t="n">
        <v>0</v>
      </c>
      <c r="H37" s="5" t="n">
        <v>-9936</v>
      </c>
    </row>
    <row r="38" spans="1:9">
      <c r="A38" s="4" t="s">
        <v>135</v>
      </c>
      <c r="B38" s="5" t="n">
        <v>141969666</v>
      </c>
      <c r="C38" s="5" t="n">
        <v>22000</v>
      </c>
    </row>
    <row r="39" spans="1:9">
      <c r="A39" s="4" t="s">
        <v>136</v>
      </c>
      <c r="B39" s="6" t="n">
        <v>1420</v>
      </c>
      <c r="D39" s="6" t="n">
        <v>123852</v>
      </c>
      <c r="E39" s="6" t="n">
        <v>786881</v>
      </c>
      <c r="F39" s="6" t="n">
        <v>-1319</v>
      </c>
      <c r="G39" s="6" t="n">
        <v>-308881</v>
      </c>
      <c r="H39" s="6" t="n">
        <v>602031</v>
      </c>
    </row>
    <row r="40" spans="1:9"/>
    <row r="41" spans="1:9">
      <c r="A41" s="4" t="s">
        <v>53</v>
      </c>
      <c r="B41" s="4" t="s">
        <v>57</v>
      </c>
    </row>
  </sheetData>
  <mergeCells count="3">
    <mergeCell ref="H1:I1"/>
    <mergeCell ref="A40:I40"/>
    <mergeCell ref="B41:I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32</v>
      </c>
      <c r="C2" s="2" t="s">
        <v>33</v>
      </c>
    </row>
    <row r="3" spans="1:3">
      <c r="A3" s="3" t="s">
        <v>138</v>
      </c>
    </row>
    <row r="4" spans="1:3">
      <c r="A4" s="4" t="s">
        <v>139</v>
      </c>
      <c r="B4" s="8" t="n">
        <v>0.8</v>
      </c>
      <c r="C4"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14"/>
  </cols>
  <sheetData>
    <row r="1" spans="1:5">
      <c r="A1" s="1" t="s">
        <v>140</v>
      </c>
      <c r="B1" s="2" t="s">
        <v>1</v>
      </c>
    </row>
    <row r="2" spans="1:5">
      <c r="B2" s="2" t="s">
        <v>31</v>
      </c>
      <c r="D2" s="2" t="s">
        <v>32</v>
      </c>
      <c r="E2" s="2" t="s">
        <v>33</v>
      </c>
    </row>
    <row r="3" spans="1:5">
      <c r="A3" s="3" t="s">
        <v>141</v>
      </c>
    </row>
    <row r="4" spans="1:5">
      <c r="A4" s="4" t="s">
        <v>52</v>
      </c>
      <c r="B4" s="6" t="n">
        <v>-95306</v>
      </c>
      <c r="C4" s="4" t="s">
        <v>53</v>
      </c>
      <c r="D4" s="6" t="n">
        <v>-204969</v>
      </c>
      <c r="E4" s="6" t="n">
        <v>-4456</v>
      </c>
    </row>
    <row r="5" spans="1:5">
      <c r="A5" s="3" t="s">
        <v>142</v>
      </c>
    </row>
    <row r="6" spans="1:5">
      <c r="A6" s="4" t="s">
        <v>42</v>
      </c>
      <c r="B6" s="5" t="n">
        <v>60695</v>
      </c>
      <c r="D6" s="5" t="n">
        <v>100669</v>
      </c>
      <c r="E6" s="5" t="n">
        <v>90889</v>
      </c>
    </row>
    <row r="7" spans="1:5">
      <c r="A7" s="4" t="s">
        <v>38</v>
      </c>
      <c r="B7" s="5" t="n">
        <v>2168</v>
      </c>
      <c r="D7" s="5" t="n">
        <v>110480</v>
      </c>
      <c r="E7" s="5" t="n">
        <v>0</v>
      </c>
    </row>
    <row r="8" spans="1:5">
      <c r="A8" s="4" t="s">
        <v>39</v>
      </c>
      <c r="B8" s="5" t="n">
        <v>0</v>
      </c>
      <c r="D8" s="5" t="n">
        <v>18979</v>
      </c>
      <c r="E8" s="5" t="n">
        <v>0</v>
      </c>
    </row>
    <row r="9" spans="1:5">
      <c r="A9" s="4" t="s">
        <v>40</v>
      </c>
      <c r="B9" s="5" t="n">
        <v>6619</v>
      </c>
      <c r="D9" s="5" t="n">
        <v>0</v>
      </c>
      <c r="E9" s="5" t="n">
        <v>0</v>
      </c>
    </row>
    <row r="10" spans="1:5">
      <c r="A10" s="4" t="s">
        <v>51</v>
      </c>
      <c r="B10" s="5" t="n">
        <v>7667</v>
      </c>
      <c r="D10" s="5" t="n">
        <v>8435</v>
      </c>
      <c r="E10" s="5" t="n">
        <v>46642</v>
      </c>
    </row>
    <row r="11" spans="1:5">
      <c r="A11" s="4" t="s">
        <v>143</v>
      </c>
      <c r="B11" s="5" t="n">
        <v>-5210</v>
      </c>
      <c r="D11" s="5" t="n">
        <v>-18776</v>
      </c>
      <c r="E11" s="5" t="n">
        <v>-15382</v>
      </c>
    </row>
    <row r="12" spans="1:5">
      <c r="A12" s="4" t="s">
        <v>144</v>
      </c>
      <c r="B12" s="5" t="n">
        <v>15350</v>
      </c>
      <c r="D12" s="5" t="n">
        <v>1393</v>
      </c>
      <c r="E12" s="5" t="n">
        <v>1382</v>
      </c>
    </row>
    <row r="13" spans="1:5">
      <c r="A13" s="4" t="s">
        <v>89</v>
      </c>
      <c r="B13" s="5" t="n">
        <v>-860</v>
      </c>
      <c r="D13" s="5" t="n">
        <v>1303</v>
      </c>
      <c r="E13" s="5" t="n">
        <v>1369</v>
      </c>
    </row>
    <row r="14" spans="1:5">
      <c r="A14" s="4" t="s">
        <v>145</v>
      </c>
      <c r="B14" s="5" t="n">
        <v>413</v>
      </c>
      <c r="D14" s="5" t="n">
        <v>522</v>
      </c>
      <c r="E14" s="5" t="n">
        <v>430</v>
      </c>
    </row>
    <row r="15" spans="1:5">
      <c r="A15" s="4" t="s">
        <v>146</v>
      </c>
      <c r="B15" s="5" t="n">
        <v>22</v>
      </c>
      <c r="D15" s="5" t="n">
        <v>-163</v>
      </c>
      <c r="E15" s="5" t="n">
        <v>33</v>
      </c>
    </row>
    <row r="16" spans="1:5">
      <c r="A16" s="3" t="s">
        <v>147</v>
      </c>
    </row>
    <row r="17" spans="1:5">
      <c r="A17" s="4" t="s">
        <v>148</v>
      </c>
      <c r="B17" s="5" t="n">
        <v>-357</v>
      </c>
      <c r="D17" s="5" t="n">
        <v>-4258</v>
      </c>
      <c r="E17" s="5" t="n">
        <v>10084</v>
      </c>
    </row>
    <row r="18" spans="1:5">
      <c r="A18" s="4" t="s">
        <v>149</v>
      </c>
      <c r="B18" s="5" t="n">
        <v>237</v>
      </c>
      <c r="D18" s="5" t="n">
        <v>-145</v>
      </c>
      <c r="E18" s="5" t="n">
        <v>12</v>
      </c>
    </row>
    <row r="19" spans="1:5">
      <c r="A19" s="4" t="s">
        <v>70</v>
      </c>
      <c r="B19" s="5" t="n">
        <v>2794</v>
      </c>
      <c r="D19" s="5" t="n">
        <v>-2200</v>
      </c>
      <c r="E19" s="5" t="n">
        <v>-6043</v>
      </c>
    </row>
    <row r="20" spans="1:5">
      <c r="A20" s="4" t="s">
        <v>150</v>
      </c>
      <c r="B20" s="5" t="n">
        <v>1837</v>
      </c>
      <c r="D20" s="5" t="n">
        <v>-904</v>
      </c>
      <c r="E20" s="5" t="n">
        <v>415</v>
      </c>
    </row>
    <row r="21" spans="1:5">
      <c r="A21" s="4" t="s">
        <v>151</v>
      </c>
      <c r="B21" s="5" t="n">
        <v>-7112</v>
      </c>
      <c r="D21" s="5" t="n">
        <v>1072</v>
      </c>
      <c r="E21" s="5" t="n">
        <v>668</v>
      </c>
    </row>
    <row r="22" spans="1:5">
      <c r="A22" s="4" t="s">
        <v>71</v>
      </c>
      <c r="B22" s="5" t="n">
        <v>-5059</v>
      </c>
      <c r="D22" s="5" t="n">
        <v>20303</v>
      </c>
      <c r="E22" s="5" t="n">
        <v>1743</v>
      </c>
    </row>
    <row r="23" spans="1:5">
      <c r="A23" s="4" t="s">
        <v>152</v>
      </c>
      <c r="B23" s="5" t="n">
        <v>-16103</v>
      </c>
      <c r="D23" s="5" t="n">
        <v>31741</v>
      </c>
      <c r="E23" s="5" t="n">
        <v>127786</v>
      </c>
    </row>
    <row r="24" spans="1:5">
      <c r="A24" s="3" t="s">
        <v>153</v>
      </c>
    </row>
    <row r="25" spans="1:5">
      <c r="A25" s="4" t="s">
        <v>154</v>
      </c>
      <c r="B25" s="5" t="n">
        <v>-4810</v>
      </c>
      <c r="D25" s="5" t="n">
        <v>-37567</v>
      </c>
      <c r="E25" s="5" t="n">
        <v>-138277</v>
      </c>
    </row>
    <row r="26" spans="1:5">
      <c r="A26" s="4" t="s">
        <v>155</v>
      </c>
      <c r="B26" s="5" t="n">
        <v>-60</v>
      </c>
      <c r="D26" s="5" t="n">
        <v>0</v>
      </c>
      <c r="E26" s="5" t="n">
        <v>-87</v>
      </c>
    </row>
    <row r="27" spans="1:5">
      <c r="A27" s="4" t="s">
        <v>156</v>
      </c>
      <c r="B27" s="5" t="n">
        <v>89624</v>
      </c>
      <c r="D27" s="5" t="n">
        <v>0</v>
      </c>
      <c r="E27" s="5" t="n">
        <v>0</v>
      </c>
    </row>
    <row r="28" spans="1:5">
      <c r="A28" s="4" t="s">
        <v>76</v>
      </c>
      <c r="B28" s="5" t="n">
        <v>0</v>
      </c>
      <c r="D28" s="5" t="n">
        <v>0</v>
      </c>
      <c r="E28" s="5" t="n">
        <v>-50130</v>
      </c>
    </row>
    <row r="29" spans="1:5">
      <c r="A29" s="4" t="s">
        <v>157</v>
      </c>
      <c r="B29" s="5" t="n">
        <v>0</v>
      </c>
      <c r="D29" s="5" t="n">
        <v>-10000</v>
      </c>
      <c r="E29" s="5" t="n">
        <v>0</v>
      </c>
    </row>
    <row r="30" spans="1:5">
      <c r="A30" s="4" t="s">
        <v>158</v>
      </c>
      <c r="B30" s="5" t="n">
        <v>300</v>
      </c>
      <c r="D30" s="5" t="n">
        <v>1041</v>
      </c>
      <c r="E30" s="5" t="n">
        <v>1685</v>
      </c>
    </row>
    <row r="31" spans="1:5">
      <c r="A31" s="4" t="s">
        <v>159</v>
      </c>
      <c r="B31" s="5" t="n">
        <v>85054</v>
      </c>
      <c r="D31" s="5" t="n">
        <v>-46526</v>
      </c>
      <c r="E31" s="5" t="n">
        <v>-186809</v>
      </c>
    </row>
    <row r="32" spans="1:5">
      <c r="A32" s="3" t="s">
        <v>160</v>
      </c>
    </row>
    <row r="33" spans="1:5">
      <c r="A33" s="4" t="s">
        <v>161</v>
      </c>
      <c r="B33" s="5" t="n">
        <v>0</v>
      </c>
      <c r="D33" s="5" t="n">
        <v>103748</v>
      </c>
      <c r="E33" s="5" t="n">
        <v>120068</v>
      </c>
    </row>
    <row r="34" spans="1:5">
      <c r="A34" s="4" t="s">
        <v>162</v>
      </c>
      <c r="B34" s="5" t="n">
        <v>12505</v>
      </c>
      <c r="D34" s="5" t="n">
        <v>0</v>
      </c>
      <c r="E34" s="5" t="n">
        <v>0</v>
      </c>
    </row>
    <row r="35" spans="1:5">
      <c r="A35" s="4" t="s">
        <v>163</v>
      </c>
      <c r="B35" s="5" t="n">
        <v>0</v>
      </c>
      <c r="D35" s="5" t="n">
        <v>0</v>
      </c>
      <c r="E35" s="5" t="n">
        <v>117000</v>
      </c>
    </row>
    <row r="36" spans="1:5">
      <c r="A36" s="4" t="s">
        <v>164</v>
      </c>
      <c r="B36" s="5" t="n">
        <v>-78242</v>
      </c>
      <c r="D36" s="5" t="n">
        <v>-55359</v>
      </c>
      <c r="E36" s="5" t="n">
        <v>0</v>
      </c>
    </row>
    <row r="37" spans="1:5">
      <c r="A37" s="4" t="s">
        <v>165</v>
      </c>
      <c r="B37" s="5" t="n">
        <v>-2361</v>
      </c>
      <c r="D37" s="5" t="n">
        <v>0</v>
      </c>
      <c r="E37" s="5" t="n">
        <v>0</v>
      </c>
    </row>
    <row r="38" spans="1:5">
      <c r="A38" s="4" t="s">
        <v>166</v>
      </c>
      <c r="B38" s="5" t="n">
        <v>0</v>
      </c>
      <c r="D38" s="5" t="n">
        <v>-13125</v>
      </c>
      <c r="E38" s="5" t="n">
        <v>-130</v>
      </c>
    </row>
    <row r="39" spans="1:5">
      <c r="A39" s="4" t="s">
        <v>126</v>
      </c>
      <c r="B39" s="5" t="n">
        <v>-9936</v>
      </c>
      <c r="D39" s="5" t="n">
        <v>-54226</v>
      </c>
      <c r="E39" s="5" t="n">
        <v>-125650</v>
      </c>
    </row>
    <row r="40" spans="1:5">
      <c r="A40" s="4" t="s">
        <v>167</v>
      </c>
      <c r="B40" s="5" t="n">
        <v>-78034</v>
      </c>
      <c r="D40" s="5" t="n">
        <v>-18962</v>
      </c>
      <c r="E40" s="5" t="n">
        <v>111288</v>
      </c>
    </row>
    <row r="41" spans="1:5">
      <c r="A41" s="4" t="s">
        <v>168</v>
      </c>
      <c r="B41" s="5" t="n">
        <v>-9083</v>
      </c>
      <c r="D41" s="5" t="n">
        <v>-33747</v>
      </c>
      <c r="E41" s="5" t="n">
        <v>52266</v>
      </c>
    </row>
    <row r="42" spans="1:5">
      <c r="A42" s="4" t="s">
        <v>169</v>
      </c>
      <c r="B42" s="5" t="n">
        <v>58359</v>
      </c>
      <c r="D42" s="5" t="n">
        <v>82170</v>
      </c>
      <c r="E42" s="5" t="n">
        <v>29889</v>
      </c>
    </row>
    <row r="43" spans="1:5">
      <c r="A43" s="4" t="s">
        <v>170</v>
      </c>
      <c r="B43" s="5" t="n">
        <v>51</v>
      </c>
      <c r="D43" s="5" t="n">
        <v>-64</v>
      </c>
      <c r="E43" s="5" t="n">
        <v>15</v>
      </c>
    </row>
    <row r="44" spans="1:5">
      <c r="A44" s="4" t="s">
        <v>171</v>
      </c>
      <c r="B44" s="5" t="n">
        <v>0</v>
      </c>
      <c r="D44" s="5" t="n">
        <v>10000</v>
      </c>
      <c r="E44" s="5" t="n">
        <v>0</v>
      </c>
    </row>
    <row r="45" spans="1:5">
      <c r="A45" s="4" t="s">
        <v>172</v>
      </c>
      <c r="B45" s="5" t="n">
        <v>49327</v>
      </c>
      <c r="D45" s="5" t="n">
        <v>58359</v>
      </c>
      <c r="E45" s="5" t="n">
        <v>82170</v>
      </c>
    </row>
    <row r="46" spans="1:5">
      <c r="A46" s="4" t="s">
        <v>173</v>
      </c>
      <c r="B46" s="5" t="n">
        <v>32300</v>
      </c>
      <c r="D46" s="5" t="n">
        <v>19476</v>
      </c>
      <c r="E46" s="5" t="n">
        <v>9840</v>
      </c>
    </row>
    <row r="47" spans="1:5">
      <c r="A47" s="4" t="s">
        <v>174</v>
      </c>
      <c r="B47" s="5" t="n">
        <v>0</v>
      </c>
      <c r="D47" s="5" t="n">
        <v>0</v>
      </c>
      <c r="E47" s="5" t="n">
        <v>10149</v>
      </c>
    </row>
    <row r="48" spans="1:5">
      <c r="A48" s="4" t="s">
        <v>175</v>
      </c>
      <c r="B48" s="5" t="n">
        <v>83</v>
      </c>
      <c r="D48" s="5" t="n">
        <v>102</v>
      </c>
      <c r="E48" s="5" t="n">
        <v>96</v>
      </c>
    </row>
    <row r="49" spans="1:5">
      <c r="A49" s="4" t="s">
        <v>176</v>
      </c>
      <c r="B49" s="6" t="n">
        <v>0</v>
      </c>
      <c r="D49" s="6" t="n">
        <v>4910</v>
      </c>
      <c r="E49" s="6" t="n">
        <v>0</v>
      </c>
    </row>
    <row r="50" spans="1:5"/>
    <row r="51" spans="1:5">
      <c r="A51" s="4" t="s">
        <v>53</v>
      </c>
      <c r="B51" s="4" t="s">
        <v>57</v>
      </c>
    </row>
  </sheetData>
  <mergeCells count="5">
    <mergeCell ref="A1:A2"/>
    <mergeCell ref="B1:E1"/>
    <mergeCell ref="B2:C2"/>
    <mergeCell ref="A50:E50"/>
    <mergeCell ref="B51:E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77</v>
      </c>
      <c r="B1" s="2" t="s">
        <v>1</v>
      </c>
    </row>
    <row r="2" spans="1:2">
      <c r="B2" s="2" t="s">
        <v>178</v>
      </c>
    </row>
    <row r="3" spans="1:2">
      <c r="A3" s="3" t="s">
        <v>179</v>
      </c>
    </row>
    <row r="4" spans="1:2">
      <c r="A4" s="4" t="s">
        <v>180</v>
      </c>
      <c r="B4" s="6" t="n">
        <v>1470</v>
      </c>
    </row>
    <row r="5" spans="1:2">
      <c r="A5" s="4" t="s">
        <v>181</v>
      </c>
      <c r="B5" s="6" t="n">
        <v>138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9:18Z</dcterms:created>
  <dcterms:modified xmlns:dcterms="http://purl.org/dc/terms/" xmlns:xsi="http://www.w3.org/2001/XMLSchema-instance" xsi:type="dcterms:W3CDTF">2019-04-16T17:29:18Z</dcterms:modified>
</cp:coreProperties>
</file>